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Nature of Operations and Basis " sheetId="7" state="visible" r:id="rId7"/>
    <sheet xmlns:r="http://schemas.openxmlformats.org/officeDocument/2006/relationships" name="Regulatory Matters" sheetId="8" state="visible" r:id="rId8"/>
    <sheet xmlns:r="http://schemas.openxmlformats.org/officeDocument/2006/relationships" name="Income Taxes" sheetId="9" state="visible" r:id="rId9"/>
    <sheet xmlns:r="http://schemas.openxmlformats.org/officeDocument/2006/relationships" name="Comprehensive Income (Loss)" sheetId="10" state="visible" r:id="rId10"/>
    <sheet xmlns:r="http://schemas.openxmlformats.org/officeDocument/2006/relationships" name="Financing Activitie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Consolidation and" sheetId="19" state="visible" r:id="rId19"/>
    <sheet xmlns:r="http://schemas.openxmlformats.org/officeDocument/2006/relationships" name="Accumulated Other Comprehensive" sheetId="20" state="visible" r:id="rId20"/>
    <sheet xmlns:r="http://schemas.openxmlformats.org/officeDocument/2006/relationships" name="Segment Information (Tables)" sheetId="21" state="visible" r:id="rId21"/>
    <sheet xmlns:r="http://schemas.openxmlformats.org/officeDocument/2006/relationships" name="Revenue from Contracts with C_2" sheetId="22" state="visible" r:id="rId22"/>
    <sheet xmlns:r="http://schemas.openxmlformats.org/officeDocument/2006/relationships" name="Earnings Per Share (Tables)" sheetId="23" state="visible" r:id="rId23"/>
    <sheet xmlns:r="http://schemas.openxmlformats.org/officeDocument/2006/relationships" name="Employee Benefit Plans (Tables)" sheetId="24" state="visible" r:id="rId24"/>
    <sheet xmlns:r="http://schemas.openxmlformats.org/officeDocument/2006/relationships" name="Nature of Operations and Basi_2" sheetId="25" state="visible" r:id="rId25"/>
    <sheet xmlns:r="http://schemas.openxmlformats.org/officeDocument/2006/relationships" name="Nature of Operations and Basi_3" sheetId="26" state="visible" r:id="rId26"/>
    <sheet xmlns:r="http://schemas.openxmlformats.org/officeDocument/2006/relationships" name="Regulatory Matters (Details)" sheetId="27" state="visible" r:id="rId27"/>
    <sheet xmlns:r="http://schemas.openxmlformats.org/officeDocument/2006/relationships" name="Income Taxes (Details)" sheetId="28" state="visible" r:id="rId28"/>
    <sheet xmlns:r="http://schemas.openxmlformats.org/officeDocument/2006/relationships" name="Comprehensive Income (Loss) (De" sheetId="29" state="visible" r:id="rId29"/>
    <sheet xmlns:r="http://schemas.openxmlformats.org/officeDocument/2006/relationships" name="Classification within AOCL on t" sheetId="30" state="visible" r:id="rId30"/>
    <sheet xmlns:r="http://schemas.openxmlformats.org/officeDocument/2006/relationships" name="Changes in AOCI by Component (D" sheetId="31" state="visible" r:id="rId31"/>
    <sheet xmlns:r="http://schemas.openxmlformats.org/officeDocument/2006/relationships" name="Financing Activities (Details)" sheetId="32" state="visible" r:id="rId32"/>
    <sheet xmlns:r="http://schemas.openxmlformats.org/officeDocument/2006/relationships" name="Segment Information (Details)" sheetId="33" state="visible" r:id="rId33"/>
    <sheet xmlns:r="http://schemas.openxmlformats.org/officeDocument/2006/relationships" name="Revenue from Contracts with C_3" sheetId="34" state="visible" r:id="rId34"/>
    <sheet xmlns:r="http://schemas.openxmlformats.org/officeDocument/2006/relationships" name="Earnings Per Share (Details)" sheetId="35" state="visible" r:id="rId35"/>
    <sheet xmlns:r="http://schemas.openxmlformats.org/officeDocument/2006/relationships" name="Employee Benefit Plans Net Peri"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Registrant Name</t>
        </is>
      </c>
      <c r="B8" s="4" t="inlineStr">
        <is>
          <t>NORTHWESTERN ENERGY GROUP, INC.</t>
        </is>
      </c>
      <c r="C8" s="4" t="inlineStr">
        <is>
          <t xml:space="preserve"> </t>
        </is>
      </c>
    </row>
    <row r="9">
      <c r="A9" s="4" t="inlineStr">
        <is>
          <t>Entity File Number</t>
        </is>
      </c>
      <c r="B9" s="4" t="inlineStr">
        <is>
          <t>000-56598</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2020320</t>
        </is>
      </c>
      <c r="C11" s="4" t="inlineStr">
        <is>
          <t xml:space="preserve"> </t>
        </is>
      </c>
    </row>
    <row r="12">
      <c r="A12" s="4" t="inlineStr">
        <is>
          <t>Entity Address, Address Line One</t>
        </is>
      </c>
      <c r="B12" s="4" t="inlineStr">
        <is>
          <t>3010 W. 69th Street</t>
        </is>
      </c>
      <c r="C12" s="4" t="inlineStr">
        <is>
          <t xml:space="preserve"> </t>
        </is>
      </c>
    </row>
    <row r="13">
      <c r="A13" s="4" t="inlineStr">
        <is>
          <t>Entity Address, City or Town</t>
        </is>
      </c>
      <c r="B13" s="4" t="inlineStr">
        <is>
          <t>Sioux Fall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108</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978-29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W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379649</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99300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3 Months Ended</t>
        </is>
      </c>
    </row>
    <row r="2">
      <c r="B2" s="2" t="inlineStr">
        <is>
          <t>Mar. 31, 2025</t>
        </is>
      </c>
    </row>
    <row r="3">
      <c r="A3" s="3" t="inlineStr">
        <is>
          <t>Statement of Comprehensive Income [Abstract]</t>
        </is>
      </c>
      <c r="B3" s="4" t="inlineStr">
        <is>
          <t xml:space="preserve"> </t>
        </is>
      </c>
    </row>
    <row r="4">
      <c r="A4" s="4" t="inlineStr">
        <is>
          <t>Comprehensive Income (Loss) Note [Text Block]</t>
        </is>
      </c>
      <c r="B4" s="4" t="inlineStr">
        <is>
          <t>Comprehensive Income (Loss) The following tables display the components of Other Comprehensive Income (Loss), after-tax, and the related tax effects (in thousands): Three Months Ended March 31, 2025 March 31, 2024 Before-Tax Amount Tax Expense Net-of-Tax Amount Before-Tax Amount Tax Expense Net-of-Tax Amount Foreign currency translation adjustment $ 1 $ — $ 1 $ (1) $ — $ (1) Reclassification of net income on derivative instruments 153 (40) 113 153 (40) 113 Other comprehensive income (loss) $ 154 $ (40) $ 114 $ 152 $ (40) $ 112 Balances by classification included within accumulated other comprehensive loss (AOCL) on the Condensed Consolidated Balance Sheets are as follows, net of tax (in thousands): March 31, 2025 December 31, 2024 Foreign currency translation $ 1,434 $ 1,433 Derivative instruments designated as cash flow hedges (8,808) (8,921) Postretirement medical plans 784 784 Accumulated other comprehensive loss $ (6,590) $ (6,704) The following tables display the changes in AOCL by component, net of tax (in thousands): Three Months Ended March 31, 2025 Affected Line Item in the Condensed Consolidated Statements of Income Interest Rate Derivative Instruments Designated as Cash Flow Hedges Postretirement Medical Plans Foreign Currency Translation Total Beginning balance $ (8,921) $ 784 $ 1,433 $ (6,704) Other comprehensive income before reclassifications — — 1 1 Amounts reclassified from AOCL Interest Expense 113 — — 113 Net current-period other comprehensive income 113 — 1 114 Ending balance $ (8,808) $ 784 $ 1,434 $ (6,590) Three Months Ended March 31, 2024 Affected Line Item in the Condensed Consolidated Statements of Income Interest Rate Derivative Instruments Designated as Cash Flow Hedges Postretirement Medical Plans Foreign Currency Translation Total Beginning balance $ (9,373) $ 280 $ 1,437 $ (7,656) Other comprehensive loss before reclassifications — — (1) (1) Amounts reclassified from AOCL Interest Expense 113 — — 113 Net current-period other comprehensive income (loss) 113 — (1) 112 Ending balance $ (9,260) $ 280 $ 1,436 $ (7,5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3 Months Ended</t>
        </is>
      </c>
    </row>
    <row r="2">
      <c r="B2" s="2" t="inlineStr">
        <is>
          <t>Mar. 31, 2025</t>
        </is>
      </c>
    </row>
    <row r="3">
      <c r="A3" s="3" t="inlineStr">
        <is>
          <t>Financing Activities [Abstract]</t>
        </is>
      </c>
      <c r="B3" s="4" t="inlineStr">
        <is>
          <t xml:space="preserve"> </t>
        </is>
      </c>
    </row>
    <row r="4">
      <c r="A4" s="4" t="inlineStr">
        <is>
          <t>Financing Activities</t>
        </is>
      </c>
      <c r="B4" s="4" t="inlineStr">
        <is>
          <t>(5) Financing Activities On March 21, 2025, NW Corp issued and sold $400.0 million aggregate principal amount of Montana First Mortgage Bonds at a fixed interest rate of 5.07 percent maturing on March 21, 2030. These bonds were issued and sold to certain initial purchasers without being registered under the Securities Act of 1933, as amended (Securities Act), in reliance upon exemptions therefrom in compliance with Rule 144A under the Securities Act, or under Regulation S under the Securities Act for sales to non-U.S. persons. Proceeds will be used to repay outstanding borrowings under our NW Corp revolving credit facility, repay maturing Montana First Mortgage Bonds, and for general utility purposes. On April 2, 2025, NWE Public Service priced $100.0 million aggregate principal amount of South Dakota First Mortgage Bonds at a fixed interest rate of 5.49 percent maturing on May 1, 2035. We expect to complete the issuance and sale of these bonds on May 1, 2025. A portion of the proceeds will be utilized to redeem all $64.0 million of NWE Public Service's 5.01 percent South Dakota First Mortgage Bonds due on May 1, 2025. On April 11, 2025, we redeemed all $161.0 million of NW Corp's 5.01 percent Montana First Mortgage Bonds due May 1, 2025. On April 11, 2025, we amended our existing NorthWestern Energy Group $100.0 million Term Loan Credit Agreement to extend the maturity date from April 11, 2025 to April 10, 2026. As of March 31, 2025, we had $300.0 million of Montana and South Dakota First Mortgage Bonds and a $100.0 million Term Loan Credit Agreement maturing within the next twelve months. As evidenced by the financing activities discussed above, as we had the intent and ability to refinance these on a long-term basis we have excluded these balances from current liabilities within the Condensed Consolidated Balance Sheets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Segment Information Our reportable segments are engaged in the electric and natural gas utility businesses. Our Chief Operating Decision Maker (CODM), who is our Chief Executive Officer, uses segment net income to evaluate if our operating segments are earning their authorized rate of return and in the annual budget and forecasting process. Our CODM also uses segment net income to determine how to allocate capital resources between our operating segments and when to allocate the resources necessary to file for rate reviews. Segment asset and capital expenditure information is not provided for our reportable segments. As an integrated electric and gas utility, we operate significant assets that are not dedicated to a specific reportable segment. Financial data for the reportable segments are as follows (in thousands): Three Months Ended March 31, 2025 Electric Gas Total Operating revenues $ 335,483 $ 131,147 $ 466,630 Fuel, purchased supply and direct transmission expense (exclusive of depreciation and depletion shown separately below) 92,752 45,445 138,197 Operating, general, and administrative 72,479 25,170 97,649 Property and other taxes 33,286 9,795 43,081 Depreciation and depletion 52,488 9,912 62,400 Interest expense, net (27,756) (7,034) (34,790) Other income, net 2,490 1,091 3,581 Income tax expense (9,872) (4,427) (14,299) Segment net income $ 49,340 $ 30,455 $ 79,795 Reconciliation to consolidated net income Other, net (1) $ (2,855) Consolidated net income $ 76,940 Three Months Ended March 31, 2024 Electric Gas Total Operating revenues $ 343,186 $ 132,156 $ 475,342 Fuel, purchased supply and direct transmission expense (exclusive of depreciation and depletion shown separately below) 115,341 59,380 174,721 Operating, general, and administrative 68,218 23,929 92,147 Property and other taxes 36,300 10,869 47,169 Depreciation and depletion 47,304 9,439 56,743 Interest expense, net (24,657) (6,249) (30,906) Other income, net 5,461 1,054 6,515 Income tax expense (7,283) (3,173) (10,456) Segment net income $ 49,544 $ 20,171 $ 69,715 Reconciliation to consolidated net income Other, net (1) $ (4,629) Consolidated net income $ 65,086 (1) Consists of unallocated corporate costs and certain limited unregulated activity within the energy indust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Nature of Goods and Services We provide retail electric and natural gas services to three primary customer classes. Our largest customer class consists of residential customers, which includes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customers in our Montana and South Dakota jurisdictions. We recognize revenue when electricity is delivered to the customer. Payments on our tariff-based sales are generally due 20-30 days after the billing date. Natural Gas Segment - Our regulated natural gas utility business primarily provides production, storage, transmission, and distribution services to customers in our Montana, South Dakota, and Nebraska jurisdictions. We recognize revenue when natural gas is delivered to the customer. Payments on our tariff-based sales are generally due 20-30 days after the billing date. Disaggregation of Revenue The following tables disaggregate our revenue by major source and customer class (in millions): Three Months Ended March 31, 2025 March 31, 2024 Electric Natural Gas Total Electric Natural Gas Total Montana $ 115.0 $ 51.4 $ 166.4 $ 117.4 $ 48.6 $ 166.0 South Dakota 22.3 15.6 37.9 19.3 13.6 32.9 Nebraska — 13.2 13.2 — 10.5 10.5 Residential 137.3 80.2 217.5 136.7 72.7 209.4 Montana 97.0 26.8 123.8 101.5 25.1 126.6 South Dakota 29.3 11.2 40.5 27.8 9.3 37.1 Nebraska — 7.4 7.4 — 6.2 6.2 Commercial 126.3 45.4 171.7 129.3 40.6 169.9 Industrial 10.1 0.5 10.6 11.7 0.4 12.1 Lighting, governmental, irrigation, and interdepartmental 4.6 0.5 5.1 4.7 0.6 5.3 Total Retail Revenues 278.3 126.6 404.9 282.4 114.3 396.7 Regulatory Amortization 27.7 (9.4) 18.3 36.4 6.9 43.3 Transmission 26.6 — 26.6 22.4 — 22.4 Wholesale and other 2.9 13.9 16.8 2.0 10.9 12.9 Total Revenues (1) $ 335.5 $ 131.1 $ 466.6 $ 343.2 $ 132.1 $ 475.3 (1) Certain amounts in the prior period have been reclassified to conform with current period presentation. These reclassifications have no effect on the reported financial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Three Months Ended March 31, 2025 March 31, 2024 Basic computation 61,339,498 61,265,967 Dilutive effect of: Performance share awards (1) 86,603 43,652 Diluted computation 61,426,101 61,309,619 (1) Performance share awards are included in diluted weighted average number of shares outstanding based upon what would be issued if the end of the most recent reporting period was the end of the term of the award. As of March 31, 2025, there were 49,071 shares from performance and restricted share awards which were antidilutive and excluded from the earnings per share calculations, compared to 54,182 shares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 Disclosure [Text Block]</t>
        </is>
      </c>
      <c r="B4" s="4" t="inlineStr">
        <is>
          <t>Employee Benefit Plans We sponsor and/or contribute to pension and postretirement health care and life insurance benefit plans for eligible employees. Net periodic benefit cost (credit) for our pension and other postretirement plans consists of the following (in thousands): Pension Benefits Other Postretirement Benefits Three Months Ended March 31, Three Months Ended March 31, 2025 2024 2025 2024 Components of Net Periodic Benefit Cost (Credit) Service cost $ 1,195 $ 1,418 $ 62 $ 80 Interest cost 6,045 5,733 127 147 Expected return on plan assets (5,742) (6,328) (354) (319) Amortization of prior service credit — — — — Recognized actuarial loss (gain) — 11 (70) (12) Net periodic benefit cost (credit) $ 1,498 $ 834 $ (235) $ (1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ENVIRONMENTAL LIABILITIES AND REGULATION Except as set forth below, the circumstances set forth in Note 18 - Commitments and Contingencies to the financial statements included in the NorthWestern Energy Group Annual Report on Form 10-K for the year ended December 31, 2024 appropriately represent, in all material respects, the current status of our environmental liabilities and regulation. Environmental Protection Agency (EPA) Rules On April 25, 2024, the EPA released final rules related to greenhouse gas (GHG) emission standards (GHG Rules) for existing coal-fired facilities and new coal and natural gas-fired facilities as well as final rules strengthening the MATS requirements (MATS Rules). Compliance with the rules will require expensive upgrades at Colstrip Units 3 and 4 with proposed compliance dates that may not be achievable and / or require technology that is unproven, resulting in significant impacts to costs of the facilities. The final MATS and GHG Rules require compliance as early as 2027 and 2032, respectively. Previous efforts by the EPA were met with extensive litigation, and this time is no different. We, along with many other utilities, electric cooperatives, organizations, and states, have petitioned for judicial review of the GHG and MATS Rules with the U.S. Court of Appeals for the D.C. Circuit. The United States Supreme Court denied the multiple stay requests related to the MATS Rule and the GHG Rule. The litigation on the merits continues for both the MATS and GHG rules in the D.C. Circuit Court of Appeals, and the cases could be decided in 2025. On April 8, 2025, President Trump issued a proclamation, "Regulatory Relief for Certain Stationary Sources to Promote American Energy," exempting certain coal plants, including Colstrip Units 3 and 4, Big Stone Plant, and Coyote Plant, from compliance with the MATS Rule through July 8, 2029. If the MATS Rules and GHG Rules are fully implemented, it would result in additional material compliance costs. We will continue working with federal and state regulatory authorities, other utilities, and stakeholders to seek relief from the MATS and GHG regulations that, in our view, disproportionately impact customers in our region. These GHG Rules and MATS Rules as well as future additional environmental requirements - federal or state - could cause us to incur material costs of compliance, increase our costs of procuring electricity, decrease transmission revenue and impact cost recovery. Technology to efficiently capture, remove and/or sequester such GHG emissions or hazardous air pollutants may not be available within a timeframe consistent with the implementation of any such requirements. LEGAL PROCEEDINGS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and formerly Talen’s,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state and federal court, including before the United States Supreme Court, as detailed in Note 18 - Commitments and Contingencies to the financial statements included in the NorthWestern Energy Group Annual Report on Form 10-K for the year ended December 31, 2024 . On April 20, 2016, we removed the case from State District Court to the United States District Court for the District of Montana (Federal District Court). On August 1, 2018, the Federal District Court granted our and Talen’s motions to dismiss the State’s Complaint as it pertains to the navigability of the riverbeds associated with four of our hydroelectric facilities near Great Falls. The Federal District Court held a bench trial from January 4 to January 18, 2022, which addressed the issue of navigability concerning our other six facilities. On August 25, 2023, the Federal District Court issued its Findings of Fact, Conclusions of Law, and Order (the "Order"), which found all but one of the segments of the riverbeds in dispute not navigable, and thus not owned by the State of Montana. The one segment found navigable, and thus owned by the State, was the segment on which the Black Eagle development was located. Upon the State's motion, the Federal District Court certified the Order for interlocutory appeal to the 9th Circuit Court of Appeals. After briefing and oral argument, the 9th Circuit affirmed the Federal District Court's Order in full on March 4, 2025. Following the mandate and remand, the District Court will resume jurisdiction to determine damages for the Sun River to Black Eagle Falls Segment of the Missouri River. If the Federal District Court calculates damages as the State District Court did in 2008, we do not anticipate the resulting annual rent for the Black Eagle segment would have a material impact to our financial position or results of operations. We anticipate that any obligation to pay the State rent for use and occupancy of the riverbeds would be recoverable in rates from customers, although there can be no assurances that the MPSC would approve any such recovery. Other Legal Proceedings We are also subject to various other legal proceedings, governmental audits and claims that arise in the ordinary course of business. In our opinion,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6940</v>
      </c>
      <c r="C4" s="6" t="n">
        <v>65086</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3 Months Ended</t>
        </is>
      </c>
    </row>
    <row r="2">
      <c r="B2" s="2" t="inlineStr">
        <is>
          <t>Mar. 31, 2025</t>
        </is>
      </c>
    </row>
    <row r="3">
      <c r="A3" s="3" t="inlineStr">
        <is>
          <t>Cash, Cash Equivalents, and Restricted Cash [Abstract]</t>
        </is>
      </c>
      <c r="B3" s="4" t="inlineStr">
        <is>
          <t xml:space="preserve"> </t>
        </is>
      </c>
    </row>
    <row r="4">
      <c r="A4" s="4" t="inlineStr">
        <is>
          <t>Schedule of Cash Flow, Supplemental Disclosures [Table Text Block]</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2025 2024 2024 2023 Cash and cash equivalents $ 56,025 $ 4,283 $ 4,150 $ 9,164 Restricted cash 24,041 24,734 16,232 16,023 Total cash, cash equivalents, and restricted cash shown in the Condensed Consolidated Statements of Cash Flows $ 80,066 $ 29,017 $ 20,382 $ 25,1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Electric</t>
        </is>
      </c>
      <c r="B4" s="6" t="n">
        <v>335483</v>
      </c>
      <c r="C4" s="6" t="n">
        <v>343186</v>
      </c>
    </row>
    <row r="5">
      <c r="A5" s="4" t="inlineStr">
        <is>
          <t>Gas</t>
        </is>
      </c>
      <c r="B5" s="5" t="n">
        <v>131147</v>
      </c>
      <c r="C5" s="5" t="n">
        <v>132156</v>
      </c>
    </row>
    <row r="6">
      <c r="A6" s="4" t="inlineStr">
        <is>
          <t>Total Revenues</t>
        </is>
      </c>
      <c r="B6" s="5" t="n">
        <v>466630</v>
      </c>
      <c r="C6" s="5" t="n">
        <v>475342</v>
      </c>
    </row>
    <row r="7">
      <c r="A7" s="3" t="inlineStr">
        <is>
          <t>Operating expenses</t>
        </is>
      </c>
      <c r="B7" s="4" t="inlineStr">
        <is>
          <t xml:space="preserve"> </t>
        </is>
      </c>
      <c r="C7" s="4" t="inlineStr">
        <is>
          <t xml:space="preserve"> </t>
        </is>
      </c>
    </row>
    <row r="8">
      <c r="A8" s="4" t="inlineStr">
        <is>
          <t>Fuel, purchased supply and direct transmission expense (exclusive of depreciation and depletion shown separately below)</t>
        </is>
      </c>
      <c r="B8" s="5" t="n">
        <v>138197</v>
      </c>
      <c r="C8" s="5" t="n">
        <v>174721</v>
      </c>
    </row>
    <row r="9">
      <c r="A9" s="4" t="inlineStr">
        <is>
          <t>Utilities Operating Expense, Maintenance and Operations</t>
        </is>
      </c>
      <c r="B9" s="5" t="n">
        <v>56709</v>
      </c>
      <c r="C9" s="5" t="n">
        <v>54182</v>
      </c>
    </row>
    <row r="10">
      <c r="A10" s="4" t="inlineStr">
        <is>
          <t>Administrative and general</t>
        </is>
      </c>
      <c r="B10" s="5" t="n">
        <v>41357</v>
      </c>
      <c r="C10" s="5" t="n">
        <v>40445</v>
      </c>
    </row>
    <row r="11">
      <c r="A11" s="4" t="inlineStr">
        <is>
          <t>Property and other taxes</t>
        </is>
      </c>
      <c r="B11" s="5" t="n">
        <v>43240</v>
      </c>
      <c r="C11" s="5" t="n">
        <v>47171</v>
      </c>
    </row>
    <row r="12">
      <c r="A12" s="4" t="inlineStr">
        <is>
          <t>Depreciation and depletion</t>
        </is>
      </c>
      <c r="B12" s="5" t="n">
        <v>62400</v>
      </c>
      <c r="C12" s="5" t="n">
        <v>56743</v>
      </c>
    </row>
    <row r="13">
      <c r="A13" s="4" t="inlineStr">
        <is>
          <t>Total Operating Expenses</t>
        </is>
      </c>
      <c r="B13" s="5" t="n">
        <v>341903</v>
      </c>
      <c r="C13" s="5" t="n">
        <v>373262</v>
      </c>
    </row>
    <row r="14">
      <c r="A14" s="4" t="inlineStr">
        <is>
          <t>Operating income</t>
        </is>
      </c>
      <c r="B14" s="5" t="n">
        <v>124727</v>
      </c>
      <c r="C14" s="5" t="n">
        <v>102080</v>
      </c>
    </row>
    <row r="15">
      <c r="A15" s="4" t="inlineStr">
        <is>
          <t>Interest expense, net</t>
        </is>
      </c>
      <c r="B15" s="5" t="n">
        <v>-36511</v>
      </c>
      <c r="C15" s="5" t="n">
        <v>-30979</v>
      </c>
    </row>
    <row r="16">
      <c r="A16" s="4" t="inlineStr">
        <is>
          <t>Other income, net</t>
        </is>
      </c>
      <c r="B16" s="5" t="n">
        <v>3928</v>
      </c>
      <c r="C16" s="5" t="n">
        <v>4319</v>
      </c>
    </row>
    <row r="17">
      <c r="A17" s="4" t="inlineStr">
        <is>
          <t>Income before income taxes</t>
        </is>
      </c>
      <c r="B17" s="5" t="n">
        <v>92144</v>
      </c>
      <c r="C17" s="5" t="n">
        <v>75420</v>
      </c>
    </row>
    <row r="18">
      <c r="A18" s="4" t="inlineStr">
        <is>
          <t>Income tax expense</t>
        </is>
      </c>
      <c r="B18" s="5" t="n">
        <v>-15204</v>
      </c>
      <c r="C18" s="5" t="n">
        <v>-10334</v>
      </c>
    </row>
    <row r="19">
      <c r="A19" s="4" t="inlineStr">
        <is>
          <t>Net Income</t>
        </is>
      </c>
      <c r="B19" s="6" t="n">
        <v>76940</v>
      </c>
      <c r="C19" s="6" t="n">
        <v>65086</v>
      </c>
    </row>
    <row r="20">
      <c r="A20" s="4" t="inlineStr">
        <is>
          <t>Average Common Shares Outstanding</t>
        </is>
      </c>
      <c r="B20" s="5" t="n">
        <v>61339498</v>
      </c>
      <c r="C20" s="5" t="n">
        <v>61265967</v>
      </c>
    </row>
    <row r="21">
      <c r="A21" s="4" t="inlineStr">
        <is>
          <t>Basic Earnings per Average Common Share</t>
        </is>
      </c>
      <c r="B21" s="7" t="n">
        <v>1.25</v>
      </c>
      <c r="C21" s="7" t="n">
        <v>1.06</v>
      </c>
    </row>
    <row r="22">
      <c r="A22" s="4" t="inlineStr">
        <is>
          <t>Diluted Earnings per Average Common Share</t>
        </is>
      </c>
      <c r="B22" s="8" t="n">
        <v>1.25</v>
      </c>
      <c r="C22" s="8" t="n">
        <v>1.06</v>
      </c>
    </row>
    <row r="23">
      <c r="A23" s="4" t="inlineStr">
        <is>
          <t>Dividends Declared per Common Share</t>
        </is>
      </c>
      <c r="B23" s="9" t="n">
        <v>0.66</v>
      </c>
      <c r="C23" s="7" t="n">
        <v>0.6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Statement of Financial Position [Abstract]</t>
        </is>
      </c>
      <c r="B3" s="4" t="inlineStr">
        <is>
          <t xml:space="preserve"> </t>
        </is>
      </c>
    </row>
    <row r="4">
      <c r="A4" s="4" t="inlineStr">
        <is>
          <t>Comprehensive Income (Loss) [Table Text Block]</t>
        </is>
      </c>
      <c r="B4" s="4" t="inlineStr">
        <is>
          <t xml:space="preserve">The following tables display the components of Other Comprehensive Income (Loss), after-tax, and the related tax effects (in thousands): Three Months Ended March 31, 2025 March 31, 2024 Before-Tax Amount Tax Expense Net-of-Tax Amount Before-Tax Amount Tax Expense Net-of-Tax Amount Foreign currency translation adjustment $ 1 $ — $ 1 $ (1) $ — $ (1) Reclassification of net income on derivative instruments 153 (40) 113 153 (40) 113 Other comprehensive income (loss) $ 154 $ (40) $ 114 $ 152 $ (40) $ 112 </t>
        </is>
      </c>
    </row>
    <row r="5">
      <c r="A5" s="4" t="inlineStr">
        <is>
          <t>Accumulated Other Comprehensive Income [Table Text Block]</t>
        </is>
      </c>
      <c r="B5" s="4" t="inlineStr">
        <is>
          <t>Balances by classification included within accumulated other comprehensive loss (AOCL) on the Condensed Consolidated Balance Sheets are as follows, net of tax (in thousands): March 31, 2025 December 31, 2024 Foreign currency translation $ 1,434 $ 1,433 Derivative instruments designated as cash flow hedges (8,808) (8,921) Postretirement medical plans 784 784 Accumulated other comprehensive loss $ (6,590) $ (6,704)</t>
        </is>
      </c>
    </row>
    <row r="6">
      <c r="A6" s="4" t="inlineStr">
        <is>
          <t>Schedule of Accumulated Other Comprehensive Income (Loss) [Table Text Block]</t>
        </is>
      </c>
      <c r="B6" s="4" t="inlineStr">
        <is>
          <t>The following tables display the changes in AOCL by component, net of tax (in thousands): Three Months Ended March 31, 2025 Affected Line Item in the Condensed Consolidated Statements of Income Interest Rate Derivative Instruments Designated as Cash Flow Hedges Postretirement Medical Plans Foreign Currency Translation Total Beginning balance $ (8,921) $ 784 $ 1,433 $ (6,704) Other comprehensive income before reclassifications — — 1 1 Amounts reclassified from AOCL Interest Expense 113 — — 113 Net current-period other comprehensive income 113 — 1 114 Ending balance $ (8,808) $ 784 $ 1,434 $ (6,590) Three Months Ended March 31, 2024 Affected Line Item in the Condensed Consolidated Statements of Income Interest Rate Derivative Instruments Designated as Cash Flow Hedges Postretirement Medical Plans Foreign Currency Translation Total Beginning balance $ (9,373) $ 280 $ 1,437 $ (7,656) Other comprehensive loss before reclassifications — — (1) (1) Amounts reclassified from AOCL Interest Expense 113 — — 113 Net current-period other comprehensive income (loss) 113 — (1) 112 Ending balance $ (9,260) $ 280 $ 1,436 $ (7,5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Financial data for the reportable segments are as follows (in thousands): Three Months Ended March 31, 2025 Electric Gas Total Operating revenues $ 335,483 $ 131,147 $ 466,630 Fuel, purchased supply and direct transmission expense (exclusive of depreciation and depletion shown separately below) 92,752 45,445 138,197 Operating, general, and administrative 72,479 25,170 97,649 Property and other taxes 33,286 9,795 43,081 Depreciation and depletion 52,488 9,912 62,400 Interest expense, net (27,756) (7,034) (34,790) Other income, net 2,490 1,091 3,581 Income tax expense (9,872) (4,427) (14,299) Segment net income $ 49,340 $ 30,455 $ 79,795 Reconciliation to consolidated net income Other, net (1) $ (2,855) Consolidated net income $ 76,940 Three Months Ended March 31, 2024 Electric Gas Total Operating revenues $ 343,186 $ 132,156 $ 475,342 Fuel, purchased supply and direct transmission expense (exclusive of depreciation and depletion shown separately below) 115,341 59,380 174,721 Operating, general, and administrative 68,218 23,929 92,147 Property and other taxes 36,300 10,869 47,169 Depreciation and depletion 47,304 9,439 56,743 Interest expense, net (24,657) (6,249) (30,906) Other income, net 5,461 1,054 6,515 Income tax expense (7,283) (3,173) (10,456) Segment net income $ 49,544 $ 20,171 $ 69,715 Reconciliation to consolidated net income Other, net (1) $ (4,629) Consolidated net income $ 65,086 (1) Consists of unallocated corporate costs and certain limited unregulated activity within the energy indust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disaggregate our revenue by major source and customer class (in millions): Three Months Ended March 31, 2025 March 31, 2024 Electric Natural Gas Total Electric Natural Gas Total Montana $ 115.0 $ 51.4 $ 166.4 $ 117.4 $ 48.6 $ 166.0 South Dakota 22.3 15.6 37.9 19.3 13.6 32.9 Nebraska — 13.2 13.2 — 10.5 10.5 Residential 137.3 80.2 217.5 136.7 72.7 209.4 Montana 97.0 26.8 123.8 101.5 25.1 126.6 South Dakota 29.3 11.2 40.5 27.8 9.3 37.1 Nebraska — 7.4 7.4 — 6.2 6.2 Commercial 126.3 45.4 171.7 129.3 40.6 169.9 Industrial 10.1 0.5 10.6 11.7 0.4 12.1 Lighting, governmental, irrigation, and interdepartmental 4.6 0.5 5.1 4.7 0.6 5.3 Total Retail Revenues 278.3 126.6 404.9 282.4 114.3 396.7 Regulatory Amortization 27.7 (9.4) 18.3 36.4 6.9 43.3 Transmission 26.6 — 26.6 22.4 — 22.4 Wholesale and other 2.9 13.9 16.8 2.0 10.9 12.9 Total Revenues (1) $ 335.5 $ 131.1 $ 466.6 $ 343.2 $ 132.1 $ 475.3 (1) Certain amounts in the prior period have been reclassified to conform with current period presentation. These reclassifications have no effect on the reported financial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 [Table Text Block]</t>
        </is>
      </c>
      <c r="B4" s="4" t="inlineStr">
        <is>
          <t>Average shares used in computing the basic and diluted earnings per share are as follows: Three Months Ended March 31, 2025 March 31, 2024 Basic computation 61,339,498 61,265,967 Dilutive effect of: Performance share awards (1) 86,603 43,652 Diluted computation 61,426,101 61,309,619 (1) Performance share awards are included in diluted weighted average number of shares outstanding based upon what would be issued if the end of the most recent reporting period was the end of the term of the a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lans Disclosures [Table Text Block]</t>
        </is>
      </c>
      <c r="B4" s="4" t="inlineStr">
        <is>
          <t>Net periodic benefit cost (credit) for our pension and other postretirement plans consists of the following (in thousands): Pension Benefits Other Postretirement Benefits Three Months Ended March 31, Three Months Ended March 31, 2025 2024 2025 2024 Components of Net Periodic Benefit Cost (Credit) Service cost $ 1,195 $ 1,418 $ 62 $ 80 Interest cost 6,045 5,733 127 147 Expected return on plan assets (5,742) (6,328) (354) (319) Amortization of prior service credit — — — — Recognized actuarial loss (gain) — 11 (70) (12) Net periodic benefit cost (credit) $ 1,498 $ 834 $ (235) $ (1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4" customWidth="1" min="2" max="2"/>
  </cols>
  <sheetData>
    <row r="1">
      <c r="A1" s="1" t="inlineStr">
        <is>
          <t>Nature of Operations and Basis of Consolidation (Details)</t>
        </is>
      </c>
      <c r="B1" s="2" t="inlineStr">
        <is>
          <t>Dec. 31, 2024 customers</t>
        </is>
      </c>
    </row>
    <row r="2">
      <c r="A2" s="4" t="inlineStr">
        <is>
          <t>Number of customers</t>
        </is>
      </c>
      <c r="B2" s="5" t="n">
        <v>809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Consolidation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025</v>
      </c>
      <c r="C3" s="6" t="n">
        <v>4283</v>
      </c>
      <c r="D3" s="6" t="n">
        <v>4150</v>
      </c>
      <c r="E3" s="6" t="n">
        <v>9164</v>
      </c>
    </row>
    <row r="4">
      <c r="A4" s="4" t="inlineStr">
        <is>
          <t>Restricted cash</t>
        </is>
      </c>
      <c r="B4" s="5" t="n">
        <v>24041</v>
      </c>
      <c r="C4" s="5" t="n">
        <v>24734</v>
      </c>
      <c r="D4" s="5" t="n">
        <v>16232</v>
      </c>
      <c r="E4" s="5" t="n">
        <v>16023</v>
      </c>
    </row>
    <row r="5">
      <c r="A5" s="4" t="inlineStr">
        <is>
          <t>Total cash, cash equivalents, and restricted cash shown in the Condensed Consolidated Statements of Cash Flows</t>
        </is>
      </c>
      <c r="B5" s="6" t="n">
        <v>80066</v>
      </c>
      <c r="C5" s="6" t="n">
        <v>29017</v>
      </c>
      <c r="D5" s="6" t="n">
        <v>20382</v>
      </c>
      <c r="E5" s="6" t="n">
        <v>251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egulatory Matters (Details) $ in Millions</t>
        </is>
      </c>
      <c r="B1" s="2" t="inlineStr">
        <is>
          <t>3 Months Ended</t>
        </is>
      </c>
    </row>
    <row r="2">
      <c r="B2" s="2" t="inlineStr">
        <is>
          <t>Mar. 31, 2025 USD ($)</t>
        </is>
      </c>
    </row>
    <row r="3">
      <c r="A3" s="3" t="inlineStr">
        <is>
          <t>Schedule of Regulated Operations [Line Items]</t>
        </is>
      </c>
      <c r="B3" s="4" t="inlineStr">
        <is>
          <t xml:space="preserve"> </t>
        </is>
      </c>
    </row>
    <row r="4">
      <c r="A4" s="4" t="inlineStr">
        <is>
          <t>Intervenor proposed reduction to base rate revenue request</t>
        </is>
      </c>
      <c r="B4" s="10" t="n">
        <v>11.6</v>
      </c>
    </row>
    <row r="5">
      <c r="A5" s="4" t="inlineStr">
        <is>
          <t>Intervenor proposed reduction to PCCAM base</t>
        </is>
      </c>
      <c r="B5" s="11" t="n">
        <v>38.4</v>
      </c>
    </row>
    <row r="6">
      <c r="A6" s="4" t="inlineStr">
        <is>
          <t>Electricity, US Regulated | Montana</t>
        </is>
      </c>
      <c r="B6" s="4" t="inlineStr">
        <is>
          <t xml:space="preserve"> </t>
        </is>
      </c>
    </row>
    <row r="7">
      <c r="A7" s="3" t="inlineStr">
        <is>
          <t>Schedule of Regulated Operations [Line Items]</t>
        </is>
      </c>
      <c r="B7" s="4" t="inlineStr">
        <is>
          <t xml:space="preserve"> </t>
        </is>
      </c>
    </row>
    <row r="8">
      <c r="A8" s="4" t="inlineStr">
        <is>
          <t>Public Utilities, Requested Rate Increase (Decrease), Amended, Amount</t>
        </is>
      </c>
      <c r="B8" s="5" t="n">
        <v>58</v>
      </c>
    </row>
    <row r="9">
      <c r="A9" s="4" t="inlineStr">
        <is>
          <t>Public Utilities, Interim Rate Increase (Decrease), Amount</t>
        </is>
      </c>
      <c r="B9" s="11" t="n">
        <v>-62.2</v>
      </c>
    </row>
    <row r="10">
      <c r="A10" s="4" t="inlineStr">
        <is>
          <t>Electricity, US Regulated | Base electric rate | Montana</t>
        </is>
      </c>
      <c r="B10" s="4" t="inlineStr">
        <is>
          <t xml:space="preserve"> </t>
        </is>
      </c>
    </row>
    <row r="11">
      <c r="A11" s="3" t="inlineStr">
        <is>
          <t>Schedule of Regulated Operations [Line Items]</t>
        </is>
      </c>
      <c r="B11" s="4" t="inlineStr">
        <is>
          <t xml:space="preserve"> </t>
        </is>
      </c>
    </row>
    <row r="12">
      <c r="A12" s="4" t="inlineStr">
        <is>
          <t>Public Utilities, Requested Rate Increase (Decrease), Amended, Amount</t>
        </is>
      </c>
      <c r="B12" s="11" t="n">
        <v>153.8</v>
      </c>
    </row>
    <row r="13">
      <c r="A13" s="4" t="inlineStr">
        <is>
          <t>Public Utilities, Interim Rate Increase (Decrease), Amount</t>
        </is>
      </c>
      <c r="B13" s="11" t="n">
        <v>18.4</v>
      </c>
    </row>
    <row r="14">
      <c r="A14" s="4" t="inlineStr">
        <is>
          <t>Electricity, US Regulated | Base PCCAM rate | Montana</t>
        </is>
      </c>
      <c r="B14" s="4" t="inlineStr">
        <is>
          <t xml:space="preserve"> </t>
        </is>
      </c>
    </row>
    <row r="15">
      <c r="A15" s="3" t="inlineStr">
        <is>
          <t>Schedule of Regulated Operations [Line Items]</t>
        </is>
      </c>
      <c r="B15" s="4" t="inlineStr">
        <is>
          <t xml:space="preserve"> </t>
        </is>
      </c>
    </row>
    <row r="16">
      <c r="A16" s="4" t="inlineStr">
        <is>
          <t>Public Utilities, Requested Rate Increase (Decrease), Amended, Amount</t>
        </is>
      </c>
      <c r="B16" s="11" t="n">
        <v>-94.5</v>
      </c>
    </row>
    <row r="17">
      <c r="A17" s="4" t="inlineStr">
        <is>
          <t>Public Utilities, Interim Rate Increase (Decrease), Amount</t>
        </is>
      </c>
      <c r="B17" s="5" t="n">
        <v>-88</v>
      </c>
    </row>
    <row r="18">
      <c r="A18" s="4" t="inlineStr">
        <is>
          <t>Electricity, US Regulated | Electric property tax tracker base | Montana</t>
        </is>
      </c>
      <c r="B18" s="4" t="inlineStr">
        <is>
          <t xml:space="preserve"> </t>
        </is>
      </c>
    </row>
    <row r="19">
      <c r="A19" s="3" t="inlineStr">
        <is>
          <t>Schedule of Regulated Operations [Line Items]</t>
        </is>
      </c>
      <c r="B19" s="4" t="inlineStr">
        <is>
          <t xml:space="preserve"> </t>
        </is>
      </c>
    </row>
    <row r="20">
      <c r="A20" s="4" t="inlineStr">
        <is>
          <t>Public Utilities, Requested Rate Increase (Decrease), Amended, Amount</t>
        </is>
      </c>
      <c r="B20" s="11" t="n">
        <v>-1.3</v>
      </c>
    </row>
    <row r="21">
      <c r="A21" s="4" t="inlineStr">
        <is>
          <t>Public Utilities, Interim Rate Increase (Decrease), Amount</t>
        </is>
      </c>
      <c r="B21" s="11" t="n">
        <v>7.4</v>
      </c>
    </row>
    <row r="22">
      <c r="A22" s="4" t="inlineStr">
        <is>
          <t>Electricity, US Regulated | Settled electric base rate request | Montana</t>
        </is>
      </c>
      <c r="B22" s="4" t="inlineStr">
        <is>
          <t xml:space="preserve"> </t>
        </is>
      </c>
    </row>
    <row r="23">
      <c r="A23" s="3" t="inlineStr">
        <is>
          <t>Schedule of Regulated Operations [Line Items]</t>
        </is>
      </c>
      <c r="B23" s="4" t="inlineStr">
        <is>
          <t xml:space="preserve"> </t>
        </is>
      </c>
    </row>
    <row r="24">
      <c r="A24" s="4" t="inlineStr">
        <is>
          <t>Public Utilities, Requested Rate Increase (Decrease), Amended, Amount</t>
        </is>
      </c>
      <c r="B24" s="11" t="n">
        <v>66.40000000000001</v>
      </c>
    </row>
    <row r="25">
      <c r="A25" s="4" t="inlineStr">
        <is>
          <t>Electricity, US Regulated | Non-settled Base electric rate requested | Montana</t>
        </is>
      </c>
      <c r="B25" s="4" t="inlineStr">
        <is>
          <t xml:space="preserve"> </t>
        </is>
      </c>
    </row>
    <row r="26">
      <c r="A26" s="3" t="inlineStr">
        <is>
          <t>Schedule of Regulated Operations [Line Items]</t>
        </is>
      </c>
      <c r="B26" s="4" t="inlineStr">
        <is>
          <t xml:space="preserve"> </t>
        </is>
      </c>
    </row>
    <row r="27">
      <c r="A27" s="4" t="inlineStr">
        <is>
          <t>Public Utilities, Requested Rate Increase (Decrease), Amended, Amount</t>
        </is>
      </c>
      <c r="B27" s="11" t="n">
        <v>43.9</v>
      </c>
    </row>
    <row r="28">
      <c r="A28" s="4" t="inlineStr">
        <is>
          <t>Electricity, US Regulated | Base electric rate requested through settlement agreement | Montana</t>
        </is>
      </c>
      <c r="B28" s="4" t="inlineStr">
        <is>
          <t xml:space="preserve"> </t>
        </is>
      </c>
    </row>
    <row r="29">
      <c r="A29" s="3" t="inlineStr">
        <is>
          <t>Schedule of Regulated Operations [Line Items]</t>
        </is>
      </c>
      <c r="B29" s="4" t="inlineStr">
        <is>
          <t xml:space="preserve"> </t>
        </is>
      </c>
    </row>
    <row r="30">
      <c r="A30" s="4" t="inlineStr">
        <is>
          <t>Public Utilities, Requested Rate Increase (Decrease), Amended, Amount</t>
        </is>
      </c>
      <c r="B30" s="11" t="n">
        <v>110.3</v>
      </c>
    </row>
    <row r="31">
      <c r="A31" s="4" t="inlineStr">
        <is>
          <t>Electricity, US Regulated | Settled electric property tax tracker base | Montana</t>
        </is>
      </c>
      <c r="B31" s="4" t="inlineStr">
        <is>
          <t xml:space="preserve"> </t>
        </is>
      </c>
    </row>
    <row r="32">
      <c r="A32" s="3" t="inlineStr">
        <is>
          <t>Schedule of Regulated Operations [Line Items]</t>
        </is>
      </c>
      <c r="B32" s="4" t="inlineStr">
        <is>
          <t xml:space="preserve"> </t>
        </is>
      </c>
    </row>
    <row r="33">
      <c r="A33" s="4" t="inlineStr">
        <is>
          <t>Public Utilities, Requested Rate Increase (Decrease), Amended, Amount</t>
        </is>
      </c>
      <c r="B33" s="11" t="n">
        <v>-5.2</v>
      </c>
    </row>
    <row r="34">
      <c r="A34" s="4" t="inlineStr">
        <is>
          <t>Electricity, US Regulated | Non-settled electric property tax amount | Montana</t>
        </is>
      </c>
      <c r="B34" s="4" t="inlineStr">
        <is>
          <t xml:space="preserve"> </t>
        </is>
      </c>
    </row>
    <row r="35">
      <c r="A35" s="3" t="inlineStr">
        <is>
          <t>Schedule of Regulated Operations [Line Items]</t>
        </is>
      </c>
      <c r="B35" s="4" t="inlineStr">
        <is>
          <t xml:space="preserve"> </t>
        </is>
      </c>
    </row>
    <row r="36">
      <c r="A36" s="4" t="inlineStr">
        <is>
          <t>Public Utilities, Requested Rate Increase (Decrease), Amended, Amount</t>
        </is>
      </c>
      <c r="B36" s="5" t="n">
        <v>4</v>
      </c>
    </row>
    <row r="37">
      <c r="A37" s="4" t="inlineStr">
        <is>
          <t>Electricity, US Regulated | Requested pass through rates for revised interim filing | Montana</t>
        </is>
      </c>
      <c r="B37" s="4" t="inlineStr">
        <is>
          <t xml:space="preserve"> </t>
        </is>
      </c>
    </row>
    <row r="38">
      <c r="A38" s="3" t="inlineStr">
        <is>
          <t>Schedule of Regulated Operations [Line Items]</t>
        </is>
      </c>
      <c r="B38" s="4" t="inlineStr">
        <is>
          <t xml:space="preserve"> </t>
        </is>
      </c>
    </row>
    <row r="39">
      <c r="A39" s="4" t="inlineStr">
        <is>
          <t>Public Utilities, Requested Rate Increase (Decrease), Amended, Amount</t>
        </is>
      </c>
      <c r="B39" s="11" t="n">
        <v>-95.7</v>
      </c>
    </row>
    <row r="40">
      <c r="A40" s="4" t="inlineStr">
        <is>
          <t>Electricity, US Regulated | Total revenue requested through revised interim filing | Montana</t>
        </is>
      </c>
      <c r="B40" s="4" t="inlineStr">
        <is>
          <t xml:space="preserve"> </t>
        </is>
      </c>
    </row>
    <row r="41">
      <c r="A41" s="3" t="inlineStr">
        <is>
          <t>Schedule of Regulated Operations [Line Items]</t>
        </is>
      </c>
      <c r="B41" s="4" t="inlineStr">
        <is>
          <t xml:space="preserve"> </t>
        </is>
      </c>
    </row>
    <row r="42">
      <c r="A42" s="4" t="inlineStr">
        <is>
          <t>Public Utilities, Requested Rate Increase (Decrease), Amended, Amount</t>
        </is>
      </c>
      <c r="B42" s="11" t="n">
        <v>14.6</v>
      </c>
    </row>
    <row r="43">
      <c r="A43" s="4" t="inlineStr">
        <is>
          <t>Natural Gas, US Regulated | Montana</t>
        </is>
      </c>
      <c r="B43" s="4" t="inlineStr">
        <is>
          <t xml:space="preserve"> </t>
        </is>
      </c>
    </row>
    <row r="44">
      <c r="A44" s="3" t="inlineStr">
        <is>
          <t>Schedule of Regulated Operations [Line Items]</t>
        </is>
      </c>
      <c r="B44" s="4" t="inlineStr">
        <is>
          <t xml:space="preserve"> </t>
        </is>
      </c>
    </row>
    <row r="45">
      <c r="A45" s="4" t="inlineStr">
        <is>
          <t>Public Utilities, Requested Rate Increase (Decrease), Amended, Amount</t>
        </is>
      </c>
      <c r="B45" s="5" t="n">
        <v>28</v>
      </c>
    </row>
    <row r="46">
      <c r="A46" s="4" t="inlineStr">
        <is>
          <t>Public Utilities, Interim Rate Increase (Decrease), Amount</t>
        </is>
      </c>
      <c r="B46" s="11" t="n">
        <v>17.6</v>
      </c>
    </row>
    <row r="47">
      <c r="A47" s="4" t="inlineStr">
        <is>
          <t>Natural Gas, US Regulated | Nebraska</t>
        </is>
      </c>
      <c r="B47" s="4" t="inlineStr">
        <is>
          <t xml:space="preserve"> </t>
        </is>
      </c>
    </row>
    <row r="48">
      <c r="A48" s="3" t="inlineStr">
        <is>
          <t>Schedule of Regulated Operations [Line Items]</t>
        </is>
      </c>
      <c r="B48" s="4" t="inlineStr">
        <is>
          <t xml:space="preserve"> </t>
        </is>
      </c>
    </row>
    <row r="49">
      <c r="A49" s="4" t="inlineStr">
        <is>
          <t>Public Utilities, Interim Rate Increase (Decrease), Amount</t>
        </is>
      </c>
      <c r="B49" s="11" t="n">
        <v>2.3</v>
      </c>
    </row>
    <row r="50">
      <c r="A50" s="4" t="inlineStr">
        <is>
          <t>Requested rate increase (decrease), amount</t>
        </is>
      </c>
      <c r="B50" s="11" t="n">
        <v>2.4</v>
      </c>
    </row>
    <row r="51">
      <c r="A51" s="4" t="inlineStr">
        <is>
          <t>Natural Gas, US Regulated | Base gas rate | Montana</t>
        </is>
      </c>
      <c r="B51" s="4" t="inlineStr">
        <is>
          <t xml:space="preserve"> </t>
        </is>
      </c>
    </row>
    <row r="52">
      <c r="A52" s="3" t="inlineStr">
        <is>
          <t>Schedule of Regulated Operations [Line Items]</t>
        </is>
      </c>
      <c r="B52" s="4" t="inlineStr">
        <is>
          <t xml:space="preserve"> </t>
        </is>
      </c>
    </row>
    <row r="53">
      <c r="A53" s="4" t="inlineStr">
        <is>
          <t>Public Utilities, Requested Rate Increase (Decrease), Amended, Amount</t>
        </is>
      </c>
      <c r="B53" s="11" t="n">
        <v>27.9</v>
      </c>
    </row>
    <row r="54">
      <c r="A54" s="4" t="inlineStr">
        <is>
          <t>Public Utilities, Interim Rate Increase (Decrease), Amount</t>
        </is>
      </c>
      <c r="B54" s="11" t="n">
        <v>17.4</v>
      </c>
    </row>
    <row r="55">
      <c r="A55" s="4" t="inlineStr">
        <is>
          <t>Natural Gas, US Regulated | Natural gas property tax tracker base | Montana</t>
        </is>
      </c>
      <c r="B55" s="4" t="inlineStr">
        <is>
          <t xml:space="preserve"> </t>
        </is>
      </c>
    </row>
    <row r="56">
      <c r="A56" s="3" t="inlineStr">
        <is>
          <t>Schedule of Regulated Operations [Line Items]</t>
        </is>
      </c>
      <c r="B56" s="4" t="inlineStr">
        <is>
          <t xml:space="preserve"> </t>
        </is>
      </c>
    </row>
    <row r="57">
      <c r="A57" s="4" t="inlineStr">
        <is>
          <t>Public Utilities, Requested Rate Increase (Decrease), Amended, Amount</t>
        </is>
      </c>
      <c r="B57" s="11" t="n">
        <v>0.1</v>
      </c>
    </row>
    <row r="58">
      <c r="A58" s="4" t="inlineStr">
        <is>
          <t>Public Utilities, Interim Rate Increase (Decrease), Amount</t>
        </is>
      </c>
      <c r="B58" s="11" t="n">
        <v>0.2</v>
      </c>
    </row>
    <row r="59">
      <c r="A59" s="4" t="inlineStr">
        <is>
          <t>Natural Gas, US Regulated | Settled natural gas rate base rate request | Montana</t>
        </is>
      </c>
      <c r="B59" s="4" t="inlineStr">
        <is>
          <t xml:space="preserve"> </t>
        </is>
      </c>
    </row>
    <row r="60">
      <c r="A60" s="3" t="inlineStr">
        <is>
          <t>Schedule of Regulated Operations [Line Items]</t>
        </is>
      </c>
      <c r="B60" s="4" t="inlineStr">
        <is>
          <t xml:space="preserve"> </t>
        </is>
      </c>
    </row>
    <row r="61">
      <c r="A61" s="4" t="inlineStr">
        <is>
          <t>Public Utilities, Requested Rate Increase (Decrease), Amended, Amount</t>
        </is>
      </c>
      <c r="B61" s="5" t="n">
        <v>18</v>
      </c>
    </row>
    <row r="62">
      <c r="A62" s="4" t="inlineStr">
        <is>
          <t>Natural Gas, US Regulated | Base natural gas rate requested through settlement agreement | Montana</t>
        </is>
      </c>
      <c r="B62" s="4" t="inlineStr">
        <is>
          <t xml:space="preserve"> </t>
        </is>
      </c>
    </row>
    <row r="63">
      <c r="A63" s="3" t="inlineStr">
        <is>
          <t>Schedule of Regulated Operations [Line Items]</t>
        </is>
      </c>
      <c r="B63" s="4" t="inlineStr">
        <is>
          <t xml:space="preserve"> </t>
        </is>
      </c>
    </row>
    <row r="64">
      <c r="A64" s="4" t="inlineStr">
        <is>
          <t>Public Utilities, Requested Rate Increase (Decrease), Amended, Amount</t>
        </is>
      </c>
      <c r="B64" s="5" t="n">
        <v>18</v>
      </c>
    </row>
    <row r="65">
      <c r="A65" s="4" t="inlineStr">
        <is>
          <t>Natural Gas, US Regulated | Settled natural gas property tax tracker base | Montana</t>
        </is>
      </c>
      <c r="B65" s="4" t="inlineStr">
        <is>
          <t xml:space="preserve"> </t>
        </is>
      </c>
    </row>
    <row r="66">
      <c r="A66" s="3" t="inlineStr">
        <is>
          <t>Schedule of Regulated Operations [Line Items]</t>
        </is>
      </c>
      <c r="B66" s="4" t="inlineStr">
        <is>
          <t xml:space="preserve"> </t>
        </is>
      </c>
    </row>
    <row r="67">
      <c r="A67" s="4" t="inlineStr">
        <is>
          <t>Public Utilities, Requested Rate Increase (Decrease), Amended, Amount</t>
        </is>
      </c>
      <c r="B67" s="11" t="n">
        <v>0.1</v>
      </c>
    </row>
    <row r="68">
      <c r="A68" s="4" t="inlineStr">
        <is>
          <t>Natural Gas, US Regulated | Requested pass through rates for revised interim filing | Montana</t>
        </is>
      </c>
      <c r="B68" s="4" t="inlineStr">
        <is>
          <t xml:space="preserve"> </t>
        </is>
      </c>
    </row>
    <row r="69">
      <c r="A69" s="3" t="inlineStr">
        <is>
          <t>Schedule of Regulated Operations [Line Items]</t>
        </is>
      </c>
      <c r="B69" s="4" t="inlineStr">
        <is>
          <t xml:space="preserve"> </t>
        </is>
      </c>
    </row>
    <row r="70">
      <c r="A70" s="4" t="inlineStr">
        <is>
          <t>Public Utilities, Requested Rate Increase (Decrease), Amended, Amount</t>
        </is>
      </c>
      <c r="B70" s="11" t="n">
        <v>0.1</v>
      </c>
    </row>
    <row r="71">
      <c r="A71" s="4" t="inlineStr">
        <is>
          <t>Natural Gas, US Regulated | Total revenue requested through revised interim filing | Montana</t>
        </is>
      </c>
      <c r="B71" s="4" t="inlineStr">
        <is>
          <t xml:space="preserve"> </t>
        </is>
      </c>
    </row>
    <row r="72">
      <c r="A72" s="3" t="inlineStr">
        <is>
          <t>Schedule of Regulated Operations [Line Items]</t>
        </is>
      </c>
      <c r="B72" s="4" t="inlineStr">
        <is>
          <t xml:space="preserve"> </t>
        </is>
      </c>
    </row>
    <row r="73">
      <c r="A73" s="4" t="inlineStr">
        <is>
          <t>Public Utilities, Requested Rate Increase (Decrease), Amended, Amount</t>
        </is>
      </c>
      <c r="B73" s="10" t="n">
        <v>18.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Income tax expense</t>
        </is>
      </c>
      <c r="B4" s="6" t="n">
        <v>15204</v>
      </c>
      <c r="C4" s="6" t="n">
        <v>10334</v>
      </c>
    </row>
    <row r="5">
      <c r="A5" s="4" t="inlineStr">
        <is>
          <t>Effective Income Tax Rate Reconciliation, Percent</t>
        </is>
      </c>
      <c r="B5" s="12" t="n">
        <v>0.165</v>
      </c>
      <c r="C5" s="12" t="n">
        <v>0.137</v>
      </c>
    </row>
    <row r="6">
      <c r="A6" s="4" t="inlineStr">
        <is>
          <t>Northwestern Energy Group Inc.</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Income tax expense</t>
        </is>
      </c>
      <c r="B8" s="6" t="n">
        <v>15200</v>
      </c>
      <c r="C8" s="6" t="n">
        <v>103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Details) - USD ($) $ in Thousands</t>
        </is>
      </c>
      <c r="B1" s="2" t="inlineStr">
        <is>
          <t>3 Months Ended</t>
        </is>
      </c>
    </row>
    <row r="2">
      <c r="B2" s="2" t="inlineStr">
        <is>
          <t>Mar. 31, 2025</t>
        </is>
      </c>
      <c r="C2" s="2" t="inlineStr">
        <is>
          <t>Mar. 31, 2024</t>
        </is>
      </c>
    </row>
    <row r="3">
      <c r="A3" s="3" t="inlineStr">
        <is>
          <t>Other Comprehensive Income (Loss), before Tax [Abstract]</t>
        </is>
      </c>
      <c r="B3" s="4" t="inlineStr">
        <is>
          <t xml:space="preserve"> </t>
        </is>
      </c>
      <c r="C3" s="4" t="inlineStr">
        <is>
          <t xml:space="preserve"> </t>
        </is>
      </c>
    </row>
    <row r="4">
      <c r="A4" s="4" t="inlineStr">
        <is>
          <t>Foreign currency translation adjustment</t>
        </is>
      </c>
      <c r="B4" s="6" t="n">
        <v>1</v>
      </c>
      <c r="C4" s="6" t="n">
        <v>-1</v>
      </c>
    </row>
    <row r="5">
      <c r="A5" s="4" t="inlineStr">
        <is>
          <t>Derivative Instruments, Gain (Loss) Reclassified from Accumulated OCI into Income, Effective Portion, Net</t>
        </is>
      </c>
      <c r="B5" s="5" t="n">
        <v>-153</v>
      </c>
      <c r="C5" s="5" t="n">
        <v>-153</v>
      </c>
    </row>
    <row r="6">
      <c r="A6" s="4" t="inlineStr">
        <is>
          <t>Other Comprehensive Income (Loss), before Tax</t>
        </is>
      </c>
      <c r="B6" s="5" t="n">
        <v>154</v>
      </c>
      <c r="C6" s="5" t="n">
        <v>152</v>
      </c>
    </row>
    <row r="7">
      <c r="A7" s="3" t="inlineStr">
        <is>
          <t>Other Comprehensive Income (Loss), Tax [Abstract]</t>
        </is>
      </c>
      <c r="B7" s="4" t="inlineStr">
        <is>
          <t xml:space="preserve"> </t>
        </is>
      </c>
      <c r="C7" s="4" t="inlineStr">
        <is>
          <t xml:space="preserve"> </t>
        </is>
      </c>
    </row>
    <row r="8">
      <c r="A8" s="4" t="inlineStr">
        <is>
          <t>Foreign currency translation adjustment</t>
        </is>
      </c>
      <c r="B8" s="5" t="n">
        <v>0</v>
      </c>
      <c r="C8" s="5" t="n">
        <v>0</v>
      </c>
    </row>
    <row r="9">
      <c r="A9" s="4" t="inlineStr">
        <is>
          <t>Other Comprehensive Income (Loss), Cash Flow Hedge, Gain (Loss), Reclassification, Tax</t>
        </is>
      </c>
      <c r="B9" s="5" t="n">
        <v>-40</v>
      </c>
      <c r="C9" s="5" t="n">
        <v>-40</v>
      </c>
    </row>
    <row r="10">
      <c r="A10" s="4" t="inlineStr">
        <is>
          <t>Other Comprehensive Income (Loss), Tax</t>
        </is>
      </c>
      <c r="B10" s="5" t="n">
        <v>-40</v>
      </c>
      <c r="C10" s="5" t="n">
        <v>-40</v>
      </c>
    </row>
    <row r="11">
      <c r="A11" s="3" t="inlineStr">
        <is>
          <t>Other comprehensive income (loss), net of tax:</t>
        </is>
      </c>
      <c r="B11" s="4" t="inlineStr">
        <is>
          <t xml:space="preserve"> </t>
        </is>
      </c>
      <c r="C11" s="4" t="inlineStr">
        <is>
          <t xml:space="preserve"> </t>
        </is>
      </c>
    </row>
    <row r="12">
      <c r="A12" s="4" t="inlineStr">
        <is>
          <t>Foreign currency translation adjustment</t>
        </is>
      </c>
      <c r="B12" s="5" t="n">
        <v>1</v>
      </c>
      <c r="C12" s="5" t="n">
        <v>-1</v>
      </c>
    </row>
    <row r="13">
      <c r="A13" s="4" t="inlineStr">
        <is>
          <t>Other Comprehensive Income (Loss), Cash Flow Hedge, Gain (Loss), Reclassification, after Tax</t>
        </is>
      </c>
      <c r="B13" s="5" t="n">
        <v>-113</v>
      </c>
      <c r="C13" s="5" t="n">
        <v>-113</v>
      </c>
    </row>
    <row r="14">
      <c r="A14" s="4" t="inlineStr">
        <is>
          <t>Total Other Comprehensive Income</t>
        </is>
      </c>
      <c r="B14" s="6" t="n">
        <v>114</v>
      </c>
      <c r="C14" s="6" t="n">
        <v>11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Comprehensive Income (Loss)</t>
        </is>
      </c>
      <c r="B3" s="4" t="inlineStr">
        <is>
          <t xml:space="preserve"> </t>
        </is>
      </c>
      <c r="C3" s="4" t="inlineStr">
        <is>
          <t xml:space="preserve"> </t>
        </is>
      </c>
    </row>
    <row r="4">
      <c r="A4" s="4" t="inlineStr">
        <is>
          <t>Net Income</t>
        </is>
      </c>
      <c r="B4" s="6" t="n">
        <v>76940</v>
      </c>
      <c r="C4" s="6" t="n">
        <v>65086</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1</v>
      </c>
      <c r="C6" s="5" t="n">
        <v>-1</v>
      </c>
    </row>
    <row r="7">
      <c r="A7" s="4" t="inlineStr">
        <is>
          <t>Reclassification of net losses on derivative instruments</t>
        </is>
      </c>
      <c r="B7" s="5" t="n">
        <v>113</v>
      </c>
      <c r="C7" s="5" t="n">
        <v>113</v>
      </c>
    </row>
    <row r="8">
      <c r="A8" s="4" t="inlineStr">
        <is>
          <t>Total Other Comprehensive Income</t>
        </is>
      </c>
      <c r="B8" s="5" t="n">
        <v>114</v>
      </c>
      <c r="C8" s="5" t="n">
        <v>112</v>
      </c>
    </row>
    <row r="9">
      <c r="A9" s="4" t="inlineStr">
        <is>
          <t>Comprehensive Income</t>
        </is>
      </c>
      <c r="B9" s="6" t="n">
        <v>77054</v>
      </c>
      <c r="C9" s="6" t="n">
        <v>6519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ification within AOCL on the Condenced Consolidated Balance Sheets (Details) - USD ($) $ in Thousands</t>
        </is>
      </c>
      <c r="B1" s="2" t="inlineStr">
        <is>
          <t>Mar. 31, 2025</t>
        </is>
      </c>
      <c r="C1" s="2" t="inlineStr">
        <is>
          <t>Dec. 31, 2024</t>
        </is>
      </c>
      <c r="D1" s="2" t="inlineStr">
        <is>
          <t>Mar. 31,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Foreign currency translation</t>
        </is>
      </c>
      <c r="B3" s="6" t="n">
        <v>1434</v>
      </c>
      <c r="C3" s="6" t="n">
        <v>1433</v>
      </c>
      <c r="D3" s="4" t="inlineStr">
        <is>
          <t xml:space="preserve"> </t>
        </is>
      </c>
      <c r="E3" s="4" t="inlineStr">
        <is>
          <t xml:space="preserve"> </t>
        </is>
      </c>
    </row>
    <row r="4">
      <c r="A4" s="4" t="inlineStr">
        <is>
          <t>AOCI, Cash Flow Hedge, Cumulative Gain (Loss), after Tax</t>
        </is>
      </c>
      <c r="B4" s="5" t="n">
        <v>-8808</v>
      </c>
      <c r="C4" s="5" t="n">
        <v>-8921</v>
      </c>
      <c r="D4" s="4" t="inlineStr">
        <is>
          <t xml:space="preserve"> </t>
        </is>
      </c>
      <c r="E4" s="4" t="inlineStr">
        <is>
          <t xml:space="preserve"> </t>
        </is>
      </c>
    </row>
    <row r="5">
      <c r="A5" s="4" t="inlineStr">
        <is>
          <t>Postretirement medical plans</t>
        </is>
      </c>
      <c r="B5" s="5" t="n">
        <v>784</v>
      </c>
      <c r="C5" s="5" t="n">
        <v>784</v>
      </c>
      <c r="D5" s="4" t="inlineStr">
        <is>
          <t xml:space="preserve"> </t>
        </is>
      </c>
      <c r="E5" s="4" t="inlineStr">
        <is>
          <t xml:space="preserve"> </t>
        </is>
      </c>
    </row>
    <row r="6">
      <c r="A6" s="4" t="inlineStr">
        <is>
          <t>Accumulated other comprehensive loss</t>
        </is>
      </c>
      <c r="B6" s="6" t="n">
        <v>-6590</v>
      </c>
      <c r="C6" s="6" t="n">
        <v>-6704</v>
      </c>
      <c r="D6" s="6" t="n">
        <v>-7544</v>
      </c>
      <c r="E6" s="6" t="n">
        <v>-76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hanges in AOCI by Component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6704</v>
      </c>
      <c r="C4" s="6" t="n">
        <v>-7656</v>
      </c>
    </row>
    <row r="5">
      <c r="A5" s="4" t="inlineStr">
        <is>
          <t>Other comprehensive income before reclassifications</t>
        </is>
      </c>
      <c r="B5" s="5" t="n">
        <v>1</v>
      </c>
      <c r="C5" s="5" t="n">
        <v>-1</v>
      </c>
    </row>
    <row r="6">
      <c r="A6" s="4" t="inlineStr">
        <is>
          <t>Amounts reclassified from AOCL</t>
        </is>
      </c>
      <c r="B6" s="5" t="n">
        <v>113</v>
      </c>
      <c r="C6" s="5" t="n">
        <v>113</v>
      </c>
    </row>
    <row r="7">
      <c r="A7" s="4" t="inlineStr">
        <is>
          <t>Total Other Comprehensive Income</t>
        </is>
      </c>
      <c r="B7" s="5" t="n">
        <v>114</v>
      </c>
      <c r="C7" s="5" t="n">
        <v>112</v>
      </c>
    </row>
    <row r="8">
      <c r="A8" s="4" t="inlineStr">
        <is>
          <t>Ending balance</t>
        </is>
      </c>
      <c r="B8" s="5" t="n">
        <v>-6590</v>
      </c>
      <c r="C8" s="5" t="n">
        <v>-7544</v>
      </c>
    </row>
    <row r="9">
      <c r="A9" s="4" t="inlineStr">
        <is>
          <t>Accumulated Foreign Currency Adjustment Attributable to Parent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1433</v>
      </c>
      <c r="C11" s="5" t="n">
        <v>1437</v>
      </c>
    </row>
    <row r="12">
      <c r="A12" s="4" t="inlineStr">
        <is>
          <t>Other comprehensive income before reclassifications</t>
        </is>
      </c>
      <c r="B12" s="5" t="n">
        <v>1</v>
      </c>
      <c r="C12" s="5" t="n">
        <v>-1</v>
      </c>
    </row>
    <row r="13">
      <c r="A13" s="4" t="inlineStr">
        <is>
          <t>Amounts reclassified from AOCL</t>
        </is>
      </c>
      <c r="B13" s="5" t="n">
        <v>0</v>
      </c>
      <c r="C13" s="5" t="n">
        <v>0</v>
      </c>
    </row>
    <row r="14">
      <c r="A14" s="4" t="inlineStr">
        <is>
          <t>Total Other Comprehensive Income</t>
        </is>
      </c>
      <c r="B14" s="5" t="n">
        <v>1</v>
      </c>
      <c r="C14" s="5" t="n">
        <v>-1</v>
      </c>
    </row>
    <row r="15">
      <c r="A15" s="4" t="inlineStr">
        <is>
          <t>Ending balance</t>
        </is>
      </c>
      <c r="B15" s="5" t="n">
        <v>1434</v>
      </c>
      <c r="C15" s="5" t="n">
        <v>1436</v>
      </c>
    </row>
    <row r="16">
      <c r="A16" s="4" t="inlineStr">
        <is>
          <t>Accumulated Defined Benefit Plans Adjustment Attributable to Paren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5" t="n">
        <v>784</v>
      </c>
      <c r="C18" s="5" t="n">
        <v>280</v>
      </c>
    </row>
    <row r="19">
      <c r="A19" s="4" t="inlineStr">
        <is>
          <t>Other comprehensive income before reclassifications</t>
        </is>
      </c>
      <c r="B19" s="5" t="n">
        <v>0</v>
      </c>
      <c r="C19" s="5" t="n">
        <v>0</v>
      </c>
    </row>
    <row r="20">
      <c r="A20" s="4" t="inlineStr">
        <is>
          <t>Amounts reclassified from AOCL</t>
        </is>
      </c>
      <c r="B20" s="5" t="n">
        <v>0</v>
      </c>
      <c r="C20" s="5" t="n">
        <v>0</v>
      </c>
    </row>
    <row r="21">
      <c r="A21" s="4" t="inlineStr">
        <is>
          <t>Total Other Comprehensive Income</t>
        </is>
      </c>
      <c r="B21" s="5" t="n">
        <v>0</v>
      </c>
      <c r="C21" s="5" t="n">
        <v>0</v>
      </c>
    </row>
    <row r="22">
      <c r="A22" s="4" t="inlineStr">
        <is>
          <t>Ending balance</t>
        </is>
      </c>
      <c r="B22" s="5" t="n">
        <v>784</v>
      </c>
      <c r="C22" s="5" t="n">
        <v>280</v>
      </c>
    </row>
    <row r="23">
      <c r="A23" s="4" t="inlineStr">
        <is>
          <t>Accumulated Gain (Loss), Net, Cash Flow Hedge, Parent</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5" t="n">
        <v>-8921</v>
      </c>
      <c r="C25" s="5" t="n">
        <v>-9373</v>
      </c>
    </row>
    <row r="26">
      <c r="A26" s="4" t="inlineStr">
        <is>
          <t>Other comprehensive income before reclassifications</t>
        </is>
      </c>
      <c r="B26" s="4" t="inlineStr">
        <is>
          <t xml:space="preserve"> </t>
        </is>
      </c>
      <c r="C26" s="5" t="n">
        <v>0</v>
      </c>
    </row>
    <row r="27">
      <c r="A27" s="4" t="inlineStr">
        <is>
          <t>Amounts reclassified from AOCL</t>
        </is>
      </c>
      <c r="B27" s="5" t="n">
        <v>113</v>
      </c>
      <c r="C27" s="5" t="n">
        <v>113</v>
      </c>
    </row>
    <row r="28">
      <c r="A28" s="4" t="inlineStr">
        <is>
          <t>Total Other Comprehensive Income</t>
        </is>
      </c>
      <c r="B28" s="5" t="n">
        <v>113</v>
      </c>
      <c r="C28" s="5" t="n">
        <v>113</v>
      </c>
    </row>
    <row r="29">
      <c r="A29" s="4" t="inlineStr">
        <is>
          <t>Ending balance</t>
        </is>
      </c>
      <c r="B29" s="6" t="n">
        <v>-8808</v>
      </c>
      <c r="C29" s="6" t="n">
        <v>-926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22" customWidth="1" min="2" max="2"/>
  </cols>
  <sheetData>
    <row r="1">
      <c r="A1" s="1" t="inlineStr">
        <is>
          <t>Financing Activities (Details) $ in Millions</t>
        </is>
      </c>
      <c r="B1" s="2" t="inlineStr">
        <is>
          <t>Mar. 31, 2025 USD ($)</t>
        </is>
      </c>
    </row>
    <row r="2">
      <c r="A2" s="4" t="inlineStr">
        <is>
          <t>Montana First Mortgage Bonds Due 2030</t>
        </is>
      </c>
      <c r="B2" s="4" t="inlineStr">
        <is>
          <t xml:space="preserve"> </t>
        </is>
      </c>
    </row>
    <row r="3">
      <c r="A3" s="3" t="inlineStr">
        <is>
          <t>Debt Instrument [Line Items]</t>
        </is>
      </c>
      <c r="B3" s="4" t="inlineStr">
        <is>
          <t xml:space="preserve"> </t>
        </is>
      </c>
    </row>
    <row r="4">
      <c r="A4" s="4" t="inlineStr">
        <is>
          <t>Debt Instrument, Face Amount</t>
        </is>
      </c>
      <c r="B4" s="6" t="n">
        <v>400</v>
      </c>
    </row>
    <row r="5">
      <c r="A5" s="4" t="inlineStr">
        <is>
          <t>Debt Instrument, Interest Rate, Stated Percentage</t>
        </is>
      </c>
      <c r="B5" s="12" t="n">
        <v>0.0507</v>
      </c>
    </row>
    <row r="6">
      <c r="A6" s="4" t="inlineStr">
        <is>
          <t>Long-term Debt, Maturity Date</t>
        </is>
      </c>
      <c r="B6" s="4" t="inlineStr">
        <is>
          <t>Mar. 21,  2030</t>
        </is>
      </c>
    </row>
    <row r="7">
      <c r="A7" s="4" t="inlineStr">
        <is>
          <t>South Dakota First Mortgage Bonds Due 2035</t>
        </is>
      </c>
      <c r="B7" s="4" t="inlineStr">
        <is>
          <t xml:space="preserve"> </t>
        </is>
      </c>
    </row>
    <row r="8">
      <c r="A8" s="3" t="inlineStr">
        <is>
          <t>Debt Instrument [Line Items]</t>
        </is>
      </c>
      <c r="B8" s="4" t="inlineStr">
        <is>
          <t xml:space="preserve"> </t>
        </is>
      </c>
    </row>
    <row r="9">
      <c r="A9" s="4" t="inlineStr">
        <is>
          <t>Debt Instrument, Face Amount</t>
        </is>
      </c>
      <c r="B9" s="6" t="n">
        <v>100</v>
      </c>
    </row>
    <row r="10">
      <c r="A10" s="4" t="inlineStr">
        <is>
          <t>Debt Instrument, Interest Rate, Stated Percentage</t>
        </is>
      </c>
      <c r="B10" s="12" t="n">
        <v>0.0549</v>
      </c>
    </row>
    <row r="11">
      <c r="A11" s="4" t="inlineStr">
        <is>
          <t>Long-term Debt, Maturity Date</t>
        </is>
      </c>
      <c r="B11" s="4" t="inlineStr">
        <is>
          <t>May  01,  2035</t>
        </is>
      </c>
    </row>
    <row r="12">
      <c r="A12" s="4" t="inlineStr">
        <is>
          <t>South Dakota First Mortgage Bonds Due 2025</t>
        </is>
      </c>
      <c r="B12" s="4" t="inlineStr">
        <is>
          <t xml:space="preserve"> </t>
        </is>
      </c>
    </row>
    <row r="13">
      <c r="A13" s="3" t="inlineStr">
        <is>
          <t>Debt Instrument [Line Items]</t>
        </is>
      </c>
      <c r="B13" s="4" t="inlineStr">
        <is>
          <t xml:space="preserve"> </t>
        </is>
      </c>
    </row>
    <row r="14">
      <c r="A14" s="4" t="inlineStr">
        <is>
          <t>Debt Instrument, Interest Rate, Stated Percentage</t>
        </is>
      </c>
      <c r="B14" s="12" t="n">
        <v>0.0501</v>
      </c>
    </row>
    <row r="15">
      <c r="A15" s="4" t="inlineStr">
        <is>
          <t>Long-term Debt, Maturity Date</t>
        </is>
      </c>
      <c r="B15" s="4" t="inlineStr">
        <is>
          <t>May  01,  2025</t>
        </is>
      </c>
    </row>
    <row r="16">
      <c r="A16" s="4" t="inlineStr">
        <is>
          <t>Debt Instrument, Repurchased Face Amount</t>
        </is>
      </c>
      <c r="B16" s="6" t="n">
        <v>64</v>
      </c>
    </row>
    <row r="17">
      <c r="A17" s="4" t="inlineStr">
        <is>
          <t>Montana First Mortgage Bonds Due 2025</t>
        </is>
      </c>
      <c r="B17" s="4" t="inlineStr">
        <is>
          <t xml:space="preserve"> </t>
        </is>
      </c>
    </row>
    <row r="18">
      <c r="A18" s="3" t="inlineStr">
        <is>
          <t>Debt Instrument [Line Items]</t>
        </is>
      </c>
      <c r="B18" s="4" t="inlineStr">
        <is>
          <t xml:space="preserve"> </t>
        </is>
      </c>
    </row>
    <row r="19">
      <c r="A19" s="4" t="inlineStr">
        <is>
          <t>Debt Instrument, Interest Rate, Stated Percentage</t>
        </is>
      </c>
      <c r="B19" s="12" t="n">
        <v>0.0501</v>
      </c>
    </row>
    <row r="20">
      <c r="A20" s="4" t="inlineStr">
        <is>
          <t>Long-term Debt, Maturity Date</t>
        </is>
      </c>
      <c r="B20" s="4" t="inlineStr">
        <is>
          <t>May  01,  2025</t>
        </is>
      </c>
    </row>
    <row r="21">
      <c r="A21" s="4" t="inlineStr">
        <is>
          <t>Debt Instrument, Repurchased Face Amount</t>
        </is>
      </c>
      <c r="B21" s="6" t="n">
        <v>161</v>
      </c>
    </row>
    <row r="22">
      <c r="A22" s="4" t="inlineStr">
        <is>
          <t>Term Loan Due 2026</t>
        </is>
      </c>
      <c r="B22" s="4" t="inlineStr">
        <is>
          <t xml:space="preserve"> </t>
        </is>
      </c>
    </row>
    <row r="23">
      <c r="A23" s="3" t="inlineStr">
        <is>
          <t>Debt Instrument [Line Items]</t>
        </is>
      </c>
      <c r="B23" s="4" t="inlineStr">
        <is>
          <t xml:space="preserve"> </t>
        </is>
      </c>
    </row>
    <row r="24">
      <c r="A24" s="4" t="inlineStr">
        <is>
          <t>Debt Instrument, Face Amount</t>
        </is>
      </c>
      <c r="B24" s="6" t="n">
        <v>100</v>
      </c>
    </row>
    <row r="25">
      <c r="A25" s="4" t="inlineStr">
        <is>
          <t>Long-term Debt, Maturity Date</t>
        </is>
      </c>
      <c r="B25" s="4" t="inlineStr">
        <is>
          <t>Apr. 10,  2026</t>
        </is>
      </c>
    </row>
    <row r="26">
      <c r="A26" s="4" t="inlineStr">
        <is>
          <t>Montana and South Dakota First Mortgage Bonds Due 2025</t>
        </is>
      </c>
      <c r="B26" s="4" t="inlineStr">
        <is>
          <t xml:space="preserve"> </t>
        </is>
      </c>
    </row>
    <row r="27">
      <c r="A27" s="3" t="inlineStr">
        <is>
          <t>Debt Instrument [Line Items]</t>
        </is>
      </c>
      <c r="B27" s="4" t="inlineStr">
        <is>
          <t xml:space="preserve"> </t>
        </is>
      </c>
    </row>
    <row r="28">
      <c r="A28" s="4" t="inlineStr">
        <is>
          <t>Debt Instrument, Repurchased Face Amount</t>
        </is>
      </c>
      <c r="B28" s="6" t="n">
        <v>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s</t>
        </is>
      </c>
      <c r="B4" s="6" t="n">
        <v>466630</v>
      </c>
      <c r="C4" s="6" t="n">
        <v>475342</v>
      </c>
    </row>
    <row r="5">
      <c r="A5" s="4" t="inlineStr">
        <is>
          <t>Fuel, purchased supply and direct transmission expense (exclusive of depreciation and depletion shown separately below)</t>
        </is>
      </c>
      <c r="B5" s="5" t="n">
        <v>138197</v>
      </c>
      <c r="C5" s="5" t="n">
        <v>174721</v>
      </c>
    </row>
    <row r="6">
      <c r="A6" s="4" t="inlineStr">
        <is>
          <t>Utilities Operating Expense, Maintenance and Operations</t>
        </is>
      </c>
      <c r="B6" s="5" t="n">
        <v>56709</v>
      </c>
      <c r="C6" s="5" t="n">
        <v>54182</v>
      </c>
    </row>
    <row r="7">
      <c r="A7" s="4" t="inlineStr">
        <is>
          <t>Administrative and general</t>
        </is>
      </c>
      <c r="B7" s="5" t="n">
        <v>41357</v>
      </c>
      <c r="C7" s="5" t="n">
        <v>40445</v>
      </c>
    </row>
    <row r="8">
      <c r="A8" s="4" t="inlineStr">
        <is>
          <t>Property and other taxes</t>
        </is>
      </c>
      <c r="B8" s="5" t="n">
        <v>43240</v>
      </c>
      <c r="C8" s="5" t="n">
        <v>47171</v>
      </c>
    </row>
    <row r="9">
      <c r="A9" s="4" t="inlineStr">
        <is>
          <t>Depreciation and depletion</t>
        </is>
      </c>
      <c r="B9" s="5" t="n">
        <v>62400</v>
      </c>
      <c r="C9" s="5" t="n">
        <v>56743</v>
      </c>
    </row>
    <row r="10">
      <c r="A10" s="4" t="inlineStr">
        <is>
          <t>Interest expense, net</t>
        </is>
      </c>
      <c r="B10" s="5" t="n">
        <v>-36511</v>
      </c>
      <c r="C10" s="5" t="n">
        <v>-30979</v>
      </c>
    </row>
    <row r="11">
      <c r="A11" s="4" t="inlineStr">
        <is>
          <t>Other income, net</t>
        </is>
      </c>
      <c r="B11" s="5" t="n">
        <v>3928</v>
      </c>
      <c r="C11" s="5" t="n">
        <v>4319</v>
      </c>
    </row>
    <row r="12">
      <c r="A12" s="4" t="inlineStr">
        <is>
          <t>Income tax expense</t>
        </is>
      </c>
      <c r="B12" s="5" t="n">
        <v>-15204</v>
      </c>
      <c r="C12" s="5" t="n">
        <v>-10334</v>
      </c>
    </row>
    <row r="13">
      <c r="A13" s="4" t="inlineStr">
        <is>
          <t>Net Income</t>
        </is>
      </c>
      <c r="B13" s="5" t="n">
        <v>76940</v>
      </c>
      <c r="C13" s="5" t="n">
        <v>65086</v>
      </c>
    </row>
    <row r="14">
      <c r="A14" s="4" t="inlineStr">
        <is>
          <t>Operating Segments | Electricity, US Regulate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revenues</t>
        </is>
      </c>
      <c r="B16" s="5" t="n">
        <v>335483</v>
      </c>
      <c r="C16" s="5" t="n">
        <v>343186</v>
      </c>
    </row>
    <row r="17">
      <c r="A17" s="4" t="inlineStr">
        <is>
          <t>Fuel, purchased supply and direct transmission expense (exclusive of depreciation and depletion shown separately below)</t>
        </is>
      </c>
      <c r="B17" s="5" t="n">
        <v>92752</v>
      </c>
      <c r="C17" s="5" t="n">
        <v>115341</v>
      </c>
    </row>
    <row r="18">
      <c r="A18" s="4" t="inlineStr">
        <is>
          <t>Operating, general, and administrative</t>
        </is>
      </c>
      <c r="B18" s="5" t="n">
        <v>72479</v>
      </c>
      <c r="C18" s="5" t="n">
        <v>68218</v>
      </c>
    </row>
    <row r="19">
      <c r="A19" s="4" t="inlineStr">
        <is>
          <t>Property and other taxes</t>
        </is>
      </c>
      <c r="B19" s="5" t="n">
        <v>33286</v>
      </c>
      <c r="C19" s="5" t="n">
        <v>36300</v>
      </c>
    </row>
    <row r="20">
      <c r="A20" s="4" t="inlineStr">
        <is>
          <t>Depreciation and depletion</t>
        </is>
      </c>
      <c r="B20" s="5" t="n">
        <v>52488</v>
      </c>
      <c r="C20" s="5" t="n">
        <v>47304</v>
      </c>
    </row>
    <row r="21">
      <c r="A21" s="4" t="inlineStr">
        <is>
          <t>Interest expense, net</t>
        </is>
      </c>
      <c r="B21" s="5" t="n">
        <v>-27756</v>
      </c>
      <c r="C21" s="5" t="n">
        <v>-24657</v>
      </c>
    </row>
    <row r="22">
      <c r="A22" s="4" t="inlineStr">
        <is>
          <t>Other income, net</t>
        </is>
      </c>
      <c r="B22" s="5" t="n">
        <v>2490</v>
      </c>
      <c r="C22" s="5" t="n">
        <v>5461</v>
      </c>
    </row>
    <row r="23">
      <c r="A23" s="4" t="inlineStr">
        <is>
          <t>Income tax expense</t>
        </is>
      </c>
      <c r="B23" s="5" t="n">
        <v>-9872</v>
      </c>
      <c r="C23" s="5" t="n">
        <v>-7283</v>
      </c>
    </row>
    <row r="24">
      <c r="A24" s="4" t="inlineStr">
        <is>
          <t>Net Income</t>
        </is>
      </c>
      <c r="B24" s="5" t="n">
        <v>49340</v>
      </c>
      <c r="C24" s="5" t="n">
        <v>49544</v>
      </c>
    </row>
    <row r="25">
      <c r="A25" s="4" t="inlineStr">
        <is>
          <t>Operating Segments | Natural Gas, US Regulated</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perating revenues</t>
        </is>
      </c>
      <c r="B27" s="5" t="n">
        <v>131147</v>
      </c>
      <c r="C27" s="5" t="n">
        <v>132156</v>
      </c>
    </row>
    <row r="28">
      <c r="A28" s="4" t="inlineStr">
        <is>
          <t>Fuel, purchased supply and direct transmission expense (exclusive of depreciation and depletion shown separately below)</t>
        </is>
      </c>
      <c r="B28" s="5" t="n">
        <v>45445</v>
      </c>
      <c r="C28" s="5" t="n">
        <v>59380</v>
      </c>
    </row>
    <row r="29">
      <c r="A29" s="4" t="inlineStr">
        <is>
          <t>Operating, general, and administrative</t>
        </is>
      </c>
      <c r="B29" s="5" t="n">
        <v>25170</v>
      </c>
      <c r="C29" s="5" t="n">
        <v>23929</v>
      </c>
    </row>
    <row r="30">
      <c r="A30" s="4" t="inlineStr">
        <is>
          <t>Property and other taxes</t>
        </is>
      </c>
      <c r="B30" s="5" t="n">
        <v>9795</v>
      </c>
      <c r="C30" s="5" t="n">
        <v>10869</v>
      </c>
    </row>
    <row r="31">
      <c r="A31" s="4" t="inlineStr">
        <is>
          <t>Depreciation and depletion</t>
        </is>
      </c>
      <c r="B31" s="5" t="n">
        <v>9912</v>
      </c>
      <c r="C31" s="5" t="n">
        <v>9439</v>
      </c>
    </row>
    <row r="32">
      <c r="A32" s="4" t="inlineStr">
        <is>
          <t>Interest expense, net</t>
        </is>
      </c>
      <c r="B32" s="5" t="n">
        <v>-7034</v>
      </c>
      <c r="C32" s="5" t="n">
        <v>-6249</v>
      </c>
    </row>
    <row r="33">
      <c r="A33" s="4" t="inlineStr">
        <is>
          <t>Other income, net</t>
        </is>
      </c>
      <c r="B33" s="5" t="n">
        <v>1091</v>
      </c>
      <c r="C33" s="5" t="n">
        <v>1054</v>
      </c>
    </row>
    <row r="34">
      <c r="A34" s="4" t="inlineStr">
        <is>
          <t>Income tax expense</t>
        </is>
      </c>
      <c r="B34" s="5" t="n">
        <v>-4427</v>
      </c>
      <c r="C34" s="5" t="n">
        <v>-3173</v>
      </c>
    </row>
    <row r="35">
      <c r="A35" s="4" t="inlineStr">
        <is>
          <t>Net Income</t>
        </is>
      </c>
      <c r="B35" s="5" t="n">
        <v>30455</v>
      </c>
      <c r="C35" s="5" t="n">
        <v>20171</v>
      </c>
    </row>
    <row r="36">
      <c r="A36" s="4" t="inlineStr">
        <is>
          <t>Operating Segments | Regulated Electric and Natural Gas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Operating revenues</t>
        </is>
      </c>
      <c r="B38" s="5" t="n">
        <v>466630</v>
      </c>
      <c r="C38" s="5" t="n">
        <v>475342</v>
      </c>
    </row>
    <row r="39">
      <c r="A39" s="4" t="inlineStr">
        <is>
          <t>Fuel, purchased supply and direct transmission expense (exclusive of depreciation and depletion shown separately below)</t>
        </is>
      </c>
      <c r="B39" s="5" t="n">
        <v>138197</v>
      </c>
      <c r="C39" s="5" t="n">
        <v>174721</v>
      </c>
    </row>
    <row r="40">
      <c r="A40" s="4" t="inlineStr">
        <is>
          <t>Operating, general, and administrative</t>
        </is>
      </c>
      <c r="B40" s="5" t="n">
        <v>97649</v>
      </c>
      <c r="C40" s="5" t="n">
        <v>92147</v>
      </c>
    </row>
    <row r="41">
      <c r="A41" s="4" t="inlineStr">
        <is>
          <t>Property and other taxes</t>
        </is>
      </c>
      <c r="B41" s="5" t="n">
        <v>43081</v>
      </c>
      <c r="C41" s="5" t="n">
        <v>47169</v>
      </c>
    </row>
    <row r="42">
      <c r="A42" s="4" t="inlineStr">
        <is>
          <t>Depreciation and depletion</t>
        </is>
      </c>
      <c r="B42" s="5" t="n">
        <v>62400</v>
      </c>
      <c r="C42" s="5" t="n">
        <v>56743</v>
      </c>
    </row>
    <row r="43">
      <c r="A43" s="4" t="inlineStr">
        <is>
          <t>Interest expense, net</t>
        </is>
      </c>
      <c r="B43" s="5" t="n">
        <v>-34790</v>
      </c>
      <c r="C43" s="5" t="n">
        <v>-30906</v>
      </c>
    </row>
    <row r="44">
      <c r="A44" s="4" t="inlineStr">
        <is>
          <t>Other income, net</t>
        </is>
      </c>
      <c r="B44" s="5" t="n">
        <v>3581</v>
      </c>
      <c r="C44" s="5" t="n">
        <v>6515</v>
      </c>
    </row>
    <row r="45">
      <c r="A45" s="4" t="inlineStr">
        <is>
          <t>Income tax expense</t>
        </is>
      </c>
      <c r="B45" s="5" t="n">
        <v>-14299</v>
      </c>
      <c r="C45" s="5" t="n">
        <v>-10456</v>
      </c>
    </row>
    <row r="46">
      <c r="A46" s="4" t="inlineStr">
        <is>
          <t>Net Income</t>
        </is>
      </c>
      <c r="B46" s="5" t="n">
        <v>79795</v>
      </c>
      <c r="C46" s="5" t="n">
        <v>69715</v>
      </c>
    </row>
    <row r="47">
      <c r="A47" s="4" t="inlineStr">
        <is>
          <t>Other Operating Segment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Income</t>
        </is>
      </c>
      <c r="B49" s="6" t="n">
        <v>-2855</v>
      </c>
      <c r="C49" s="6" t="n">
        <v>-462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466630</v>
      </c>
      <c r="C4" s="6" t="n">
        <v>475342</v>
      </c>
    </row>
    <row r="5">
      <c r="A5" s="4" t="inlineStr">
        <is>
          <t>Resident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217500</v>
      </c>
      <c r="C7" s="5" t="n">
        <v>209400</v>
      </c>
    </row>
    <row r="8">
      <c r="A8" s="4" t="inlineStr">
        <is>
          <t>Residential | Montan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166400</v>
      </c>
      <c r="C10" s="5" t="n">
        <v>166000</v>
      </c>
    </row>
    <row r="11">
      <c r="A11" s="4" t="inlineStr">
        <is>
          <t>Residential | South Dakot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5" t="n">
        <v>37900</v>
      </c>
      <c r="C13" s="5" t="n">
        <v>32900</v>
      </c>
    </row>
    <row r="14">
      <c r="A14" s="4" t="inlineStr">
        <is>
          <t>Residential | Nebrask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5" t="n">
        <v>13200</v>
      </c>
      <c r="C16" s="5" t="n">
        <v>10500</v>
      </c>
    </row>
    <row r="17">
      <c r="A17" s="4" t="inlineStr">
        <is>
          <t>Commerc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5" t="n">
        <v>171700</v>
      </c>
      <c r="C19" s="5" t="n">
        <v>169900</v>
      </c>
    </row>
    <row r="20">
      <c r="A20" s="4" t="inlineStr">
        <is>
          <t>Commercial | Montan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5" t="n">
        <v>123800</v>
      </c>
      <c r="C22" s="5" t="n">
        <v>126600</v>
      </c>
    </row>
    <row r="23">
      <c r="A23" s="4" t="inlineStr">
        <is>
          <t>Commercial | South Dakot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t>
        </is>
      </c>
      <c r="B25" s="5" t="n">
        <v>40500</v>
      </c>
      <c r="C25" s="5" t="n">
        <v>37100</v>
      </c>
    </row>
    <row r="26">
      <c r="A26" s="4" t="inlineStr">
        <is>
          <t>Commercial | Nebrask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t>
        </is>
      </c>
      <c r="B28" s="5" t="n">
        <v>7400</v>
      </c>
      <c r="C28" s="5" t="n">
        <v>6200</v>
      </c>
    </row>
    <row r="29">
      <c r="A29" s="4" t="inlineStr">
        <is>
          <t>Industr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t>
        </is>
      </c>
      <c r="B31" s="5" t="n">
        <v>10600</v>
      </c>
      <c r="C31" s="5" t="n">
        <v>12100</v>
      </c>
    </row>
    <row r="32">
      <c r="A32" s="4" t="inlineStr">
        <is>
          <t>Other, Lighting, Governmental, Irrigation, and Interdepartment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t>
        </is>
      </c>
      <c r="B34" s="5" t="n">
        <v>5100</v>
      </c>
      <c r="C34" s="5" t="n">
        <v>5300</v>
      </c>
    </row>
    <row r="35">
      <c r="A35" s="4" t="inlineStr">
        <is>
          <t>Total Customer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t>
        </is>
      </c>
      <c r="B37" s="5" t="n">
        <v>404900</v>
      </c>
      <c r="C37" s="5" t="n">
        <v>396700</v>
      </c>
    </row>
    <row r="38">
      <c r="A38" s="4" t="inlineStr">
        <is>
          <t>Other Tariff and Contract Based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gulatory amortization</t>
        </is>
      </c>
      <c r="B40" s="5" t="n">
        <v>16800</v>
      </c>
      <c r="C40" s="5" t="n">
        <v>12900</v>
      </c>
    </row>
    <row r="41">
      <c r="A41" s="4" t="inlineStr">
        <is>
          <t>Transmission customer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t>
        </is>
      </c>
      <c r="B43" s="5" t="n">
        <v>26600</v>
      </c>
      <c r="C43" s="5" t="n">
        <v>22400</v>
      </c>
    </row>
    <row r="44">
      <c r="A44" s="4" t="inlineStr">
        <is>
          <t>Regulatory amortiza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t>
        </is>
      </c>
      <c r="B46" s="5" t="n">
        <v>18300</v>
      </c>
      <c r="C46" s="5" t="n">
        <v>43300</v>
      </c>
    </row>
    <row r="47">
      <c r="A47" s="4" t="inlineStr">
        <is>
          <t>Total Revenu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466600</v>
      </c>
      <c r="C49" s="5" t="n">
        <v>475300</v>
      </c>
    </row>
    <row r="50">
      <c r="A50" s="4" t="inlineStr">
        <is>
          <t>Electric Domestic Regulated [Member] | Residenti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t>
        </is>
      </c>
      <c r="B52" s="5" t="n">
        <v>137300</v>
      </c>
      <c r="C52" s="5" t="n">
        <v>136700</v>
      </c>
    </row>
    <row r="53">
      <c r="A53" s="4" t="inlineStr">
        <is>
          <t>Electric Domestic Regulated [Member] | Residential | Montan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t>
        </is>
      </c>
      <c r="B55" s="5" t="n">
        <v>115000</v>
      </c>
      <c r="C55" s="5" t="n">
        <v>117400</v>
      </c>
    </row>
    <row r="56">
      <c r="A56" s="4" t="inlineStr">
        <is>
          <t>Electric Domestic Regulated [Member] | Residential | South Dakot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t>
        </is>
      </c>
      <c r="B58" s="5" t="n">
        <v>22300</v>
      </c>
      <c r="C58" s="5" t="n">
        <v>19300</v>
      </c>
    </row>
    <row r="59">
      <c r="A59" s="4" t="inlineStr">
        <is>
          <t>Electric Domestic Regulated [Member] | Residential | Nebrask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t>
        </is>
      </c>
      <c r="B61" s="5" t="n">
        <v>0</v>
      </c>
      <c r="C61" s="5" t="n">
        <v>0</v>
      </c>
    </row>
    <row r="62">
      <c r="A62" s="4" t="inlineStr">
        <is>
          <t>Electric Domestic Regulated [Member] | Commerci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t>
        </is>
      </c>
      <c r="B64" s="5" t="n">
        <v>126300</v>
      </c>
      <c r="C64" s="5" t="n">
        <v>129300</v>
      </c>
    </row>
    <row r="65">
      <c r="A65" s="4" t="inlineStr">
        <is>
          <t>Electric Domestic Regulated [Member] | Commercial | Montan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t>
        </is>
      </c>
      <c r="B67" s="5" t="n">
        <v>97000</v>
      </c>
      <c r="C67" s="5" t="n">
        <v>101500</v>
      </c>
    </row>
    <row r="68">
      <c r="A68" s="4" t="inlineStr">
        <is>
          <t>Electric Domestic Regulated [Member] | Commercial | South Dakot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t>
        </is>
      </c>
      <c r="B70" s="5" t="n">
        <v>29300</v>
      </c>
      <c r="C70" s="5" t="n">
        <v>27800</v>
      </c>
    </row>
    <row r="71">
      <c r="A71" s="4" t="inlineStr">
        <is>
          <t>Electric Domestic Regulated [Member] | Commercial | Nebrask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t>
        </is>
      </c>
      <c r="B73" s="5" t="n">
        <v>0</v>
      </c>
      <c r="C73" s="5" t="n">
        <v>0</v>
      </c>
    </row>
    <row r="74">
      <c r="A74" s="4" t="inlineStr">
        <is>
          <t>Electric Domestic Regulated [Member] | Industria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t>
        </is>
      </c>
      <c r="B76" s="5" t="n">
        <v>10100</v>
      </c>
      <c r="C76" s="5" t="n">
        <v>11700</v>
      </c>
    </row>
    <row r="77">
      <c r="A77" s="4" t="inlineStr">
        <is>
          <t>Electric Domestic Regulated [Member] | Other, Lighting, Governmental, Irrigation, and Interdepartmental</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 with customer</t>
        </is>
      </c>
      <c r="B79" s="5" t="n">
        <v>4600</v>
      </c>
      <c r="C79" s="5" t="n">
        <v>4700</v>
      </c>
    </row>
    <row r="80">
      <c r="A80" s="4" t="inlineStr">
        <is>
          <t>Electric Domestic Regulated [Member] | Total Customer Revenu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 with customer</t>
        </is>
      </c>
      <c r="B82" s="5" t="n">
        <v>278300</v>
      </c>
      <c r="C82" s="5" t="n">
        <v>282400</v>
      </c>
    </row>
    <row r="83">
      <c r="A83" s="4" t="inlineStr">
        <is>
          <t>Electric Domestic Regulated [Member] | Other Tariff and Contract Based Revenu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gulatory amortization</t>
        </is>
      </c>
      <c r="B85" s="5" t="n">
        <v>2900</v>
      </c>
      <c r="C85" s="5" t="n">
        <v>2000</v>
      </c>
    </row>
    <row r="86">
      <c r="A86" s="4" t="inlineStr">
        <is>
          <t>Electric Domestic Regulated [Member] | Transmission customer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 with customer</t>
        </is>
      </c>
      <c r="B88" s="5" t="n">
        <v>26600</v>
      </c>
      <c r="C88" s="5" t="n">
        <v>22400</v>
      </c>
    </row>
    <row r="89">
      <c r="A89" s="4" t="inlineStr">
        <is>
          <t>Electric Domestic Regulated [Member] | Regulatory amortization</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 with customer</t>
        </is>
      </c>
      <c r="B91" s="5" t="n">
        <v>27700</v>
      </c>
      <c r="C91" s="5" t="n">
        <v>36400</v>
      </c>
    </row>
    <row r="92">
      <c r="A92" s="4" t="inlineStr">
        <is>
          <t>Electric Domestic Regulated [Member] | Total Revenu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335500</v>
      </c>
      <c r="C94" s="5" t="n">
        <v>343200</v>
      </c>
    </row>
    <row r="95">
      <c r="A95" s="4" t="inlineStr">
        <is>
          <t>Gas Domestic Regulated [Member] | Residential</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 with customer</t>
        </is>
      </c>
      <c r="B97" s="5" t="n">
        <v>80200</v>
      </c>
      <c r="C97" s="5" t="n">
        <v>72700</v>
      </c>
    </row>
    <row r="98">
      <c r="A98" s="4" t="inlineStr">
        <is>
          <t>Gas Domestic Regulated [Member] | Residential | Montana</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 with customer</t>
        </is>
      </c>
      <c r="B100" s="5" t="n">
        <v>51400</v>
      </c>
      <c r="C100" s="5" t="n">
        <v>48600</v>
      </c>
    </row>
    <row r="101">
      <c r="A101" s="4" t="inlineStr">
        <is>
          <t>Gas Domestic Regulated [Member] | Residential | South Dakota</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from contract with customer</t>
        </is>
      </c>
      <c r="B103" s="5" t="n">
        <v>15600</v>
      </c>
      <c r="C103" s="5" t="n">
        <v>13600</v>
      </c>
    </row>
    <row r="104">
      <c r="A104" s="4" t="inlineStr">
        <is>
          <t>Gas Domestic Regulated [Member] | Residential | Nebrask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from contract with customer</t>
        </is>
      </c>
      <c r="B106" s="5" t="n">
        <v>13200</v>
      </c>
      <c r="C106" s="5" t="n">
        <v>10500</v>
      </c>
    </row>
    <row r="107">
      <c r="A107" s="4" t="inlineStr">
        <is>
          <t>Gas Domestic Regulated [Member] | Commercial</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from contract with customer</t>
        </is>
      </c>
      <c r="B109" s="5" t="n">
        <v>45400</v>
      </c>
      <c r="C109" s="5" t="n">
        <v>40600</v>
      </c>
    </row>
    <row r="110">
      <c r="A110" s="4" t="inlineStr">
        <is>
          <t>Gas Domestic Regulated [Member] | Commercial | Montana</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from contract with customer</t>
        </is>
      </c>
      <c r="B112" s="5" t="n">
        <v>26800</v>
      </c>
      <c r="C112" s="5" t="n">
        <v>25100</v>
      </c>
    </row>
    <row r="113">
      <c r="A113" s="4" t="inlineStr">
        <is>
          <t>Gas Domestic Regulated [Member] | Commercial | South Dakota</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from contract with customer</t>
        </is>
      </c>
      <c r="B115" s="5" t="n">
        <v>11200</v>
      </c>
      <c r="C115" s="5" t="n">
        <v>9300</v>
      </c>
    </row>
    <row r="116">
      <c r="A116" s="4" t="inlineStr">
        <is>
          <t>Gas Domestic Regulated [Member] | Commercial | Nebraska</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from contract with customer</t>
        </is>
      </c>
      <c r="B118" s="5" t="n">
        <v>7400</v>
      </c>
      <c r="C118" s="5" t="n">
        <v>6200</v>
      </c>
    </row>
    <row r="119">
      <c r="A119" s="4" t="inlineStr">
        <is>
          <t>Gas Domestic Regulated [Member] | Industrial</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from contract with customer</t>
        </is>
      </c>
      <c r="B121" s="5" t="n">
        <v>500</v>
      </c>
      <c r="C121" s="5" t="n">
        <v>400</v>
      </c>
    </row>
    <row r="122">
      <c r="A122" s="4" t="inlineStr">
        <is>
          <t>Gas Domestic Regulated [Member] | Other, Lighting, Governmental, Irrigation, and Interdepartmental</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from contract with customer</t>
        </is>
      </c>
      <c r="B124" s="5" t="n">
        <v>500</v>
      </c>
      <c r="C124" s="5" t="n">
        <v>600</v>
      </c>
    </row>
    <row r="125">
      <c r="A125" s="4" t="inlineStr">
        <is>
          <t>Gas Domestic Regulated [Member] | Total Customer Revenue</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from contract with customer</t>
        </is>
      </c>
      <c r="B127" s="5" t="n">
        <v>126600</v>
      </c>
      <c r="C127" s="5" t="n">
        <v>114300</v>
      </c>
    </row>
    <row r="128">
      <c r="A128" s="4" t="inlineStr">
        <is>
          <t>Gas Domestic Regulated [Member] | Other Tariff and Contract Based Revenu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gulatory amortization</t>
        </is>
      </c>
      <c r="B130" s="5" t="n">
        <v>13900</v>
      </c>
      <c r="C130" s="5" t="n">
        <v>10900</v>
      </c>
    </row>
    <row r="131">
      <c r="A131" s="4" t="inlineStr">
        <is>
          <t>Gas Domestic Regulated [Member] | Transmission customer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from contract with customer</t>
        </is>
      </c>
      <c r="B133" s="5" t="n">
        <v>0</v>
      </c>
      <c r="C133" s="5" t="n">
        <v>0</v>
      </c>
    </row>
    <row r="134">
      <c r="A134" s="4" t="inlineStr">
        <is>
          <t>Gas Domestic Regulated [Member] | Regulatory amortization</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from contract with customer</t>
        </is>
      </c>
      <c r="B136" s="5" t="n">
        <v>-9400</v>
      </c>
      <c r="C136" s="5" t="n">
        <v>6900</v>
      </c>
    </row>
    <row r="137">
      <c r="A137" s="4" t="inlineStr">
        <is>
          <t>Gas Domestic Regulated [Member] | Total Revenue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s</t>
        </is>
      </c>
      <c r="B139" s="6" t="n">
        <v>131100</v>
      </c>
      <c r="C139" s="6" t="n">
        <v>1321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4" t="inlineStr">
        <is>
          <t>Basic computation</t>
        </is>
      </c>
      <c r="B3" s="5" t="n">
        <v>61339498</v>
      </c>
      <c r="C3" s="5" t="n">
        <v>61265967</v>
      </c>
    </row>
    <row r="4">
      <c r="A4" s="4" t="inlineStr">
        <is>
          <t>Performance share awards(1)</t>
        </is>
      </c>
      <c r="B4" s="5" t="n">
        <v>86603</v>
      </c>
      <c r="C4" s="5" t="n">
        <v>43652</v>
      </c>
    </row>
    <row r="5">
      <c r="A5" s="4" t="inlineStr">
        <is>
          <t>Diluted computation</t>
        </is>
      </c>
      <c r="B5" s="5" t="n">
        <v>61426101</v>
      </c>
      <c r="C5" s="5" t="n">
        <v>61309619</v>
      </c>
    </row>
    <row r="6">
      <c r="A6" s="4" t="inlineStr">
        <is>
          <t>Antidilutive Securities Excluded from Computation of Earnings Per Share, Amount</t>
        </is>
      </c>
      <c r="B6" s="5" t="n">
        <v>49071</v>
      </c>
      <c r="C6" s="5" t="n">
        <v>5418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et Periodic Benefit Cost (Details) - USD ($) $ in Thousands</t>
        </is>
      </c>
      <c r="B1" s="2" t="inlineStr">
        <is>
          <t>3 Months Ended</t>
        </is>
      </c>
    </row>
    <row r="2">
      <c r="B2" s="2" t="inlineStr">
        <is>
          <t>Mar. 31, 2025</t>
        </is>
      </c>
      <c r="C2" s="2" t="inlineStr">
        <is>
          <t>Mar. 31, 2024</t>
        </is>
      </c>
    </row>
    <row r="3">
      <c r="A3" s="3" t="inlineStr">
        <is>
          <t>Components of Net Periodic Benefit Cost (Income) [Abstract]</t>
        </is>
      </c>
      <c r="B3" s="4" t="inlineStr">
        <is>
          <t xml:space="preserve"> </t>
        </is>
      </c>
      <c r="C3" s="4" t="inlineStr">
        <is>
          <t xml:space="preserve"> </t>
        </is>
      </c>
    </row>
    <row r="4">
      <c r="A4" s="4" t="inlineStr">
        <is>
          <t>Minimum Expected Future Employer Pension Contributions, Remainder of Fiscal Year</t>
        </is>
      </c>
      <c r="B4" s="6" t="n">
        <v>8000</v>
      </c>
      <c r="C4" s="4" t="inlineStr">
        <is>
          <t xml:space="preserve"> </t>
        </is>
      </c>
    </row>
    <row r="5">
      <c r="A5" s="4" t="inlineStr">
        <is>
          <t>Payment for Pension Benefits</t>
        </is>
      </c>
      <c r="B5" s="5" t="n">
        <v>2000</v>
      </c>
      <c r="C5" s="4" t="inlineStr">
        <is>
          <t xml:space="preserve"> </t>
        </is>
      </c>
    </row>
    <row r="6">
      <c r="A6" s="4" t="inlineStr">
        <is>
          <t>Pension Benefits [Member]</t>
        </is>
      </c>
      <c r="B6" s="4" t="inlineStr">
        <is>
          <t xml:space="preserve"> </t>
        </is>
      </c>
      <c r="C6" s="4" t="inlineStr">
        <is>
          <t xml:space="preserve"> </t>
        </is>
      </c>
    </row>
    <row r="7">
      <c r="A7" s="3" t="inlineStr">
        <is>
          <t>Components of Net Periodic Benefit Cost (Income) [Abstract]</t>
        </is>
      </c>
      <c r="B7" s="4" t="inlineStr">
        <is>
          <t xml:space="preserve"> </t>
        </is>
      </c>
      <c r="C7" s="4" t="inlineStr">
        <is>
          <t xml:space="preserve"> </t>
        </is>
      </c>
    </row>
    <row r="8">
      <c r="A8" s="4" t="inlineStr">
        <is>
          <t>Service cost</t>
        </is>
      </c>
      <c r="B8" s="5" t="n">
        <v>1195</v>
      </c>
      <c r="C8" s="6" t="n">
        <v>1418</v>
      </c>
    </row>
    <row r="9">
      <c r="A9" s="4" t="inlineStr">
        <is>
          <t>Interest cost</t>
        </is>
      </c>
      <c r="B9" s="5" t="n">
        <v>6045</v>
      </c>
      <c r="C9" s="5" t="n">
        <v>5733</v>
      </c>
    </row>
    <row r="10">
      <c r="A10" s="4" t="inlineStr">
        <is>
          <t>Expected return on plan assets</t>
        </is>
      </c>
      <c r="B10" s="5" t="n">
        <v>-5742</v>
      </c>
      <c r="C10" s="5" t="n">
        <v>-6328</v>
      </c>
    </row>
    <row r="11">
      <c r="A11" s="4" t="inlineStr">
        <is>
          <t>Amortization of prior service credit</t>
        </is>
      </c>
      <c r="B11" s="5" t="n">
        <v>0</v>
      </c>
      <c r="C11" s="5" t="n">
        <v>0</v>
      </c>
    </row>
    <row r="12">
      <c r="A12" s="4" t="inlineStr">
        <is>
          <t>Recognized actuarial loss (gain)</t>
        </is>
      </c>
      <c r="B12" s="5" t="n">
        <v>0</v>
      </c>
      <c r="C12" s="5" t="n">
        <v>11</v>
      </c>
    </row>
    <row r="13">
      <c r="A13" s="4" t="inlineStr">
        <is>
          <t>Net periodic benefit cost (credit)</t>
        </is>
      </c>
      <c r="B13" s="5" t="n">
        <v>1498</v>
      </c>
      <c r="C13" s="5" t="n">
        <v>834</v>
      </c>
    </row>
    <row r="14">
      <c r="A14" s="4" t="inlineStr">
        <is>
          <t>Other Postretirement Benefits [Member]</t>
        </is>
      </c>
      <c r="B14" s="4" t="inlineStr">
        <is>
          <t xml:space="preserve"> </t>
        </is>
      </c>
      <c r="C14" s="4" t="inlineStr">
        <is>
          <t xml:space="preserve"> </t>
        </is>
      </c>
    </row>
    <row r="15">
      <c r="A15" s="3" t="inlineStr">
        <is>
          <t>Components of Net Periodic Benefit Cost (Income) [Abstract]</t>
        </is>
      </c>
      <c r="B15" s="4" t="inlineStr">
        <is>
          <t xml:space="preserve"> </t>
        </is>
      </c>
      <c r="C15" s="4" t="inlineStr">
        <is>
          <t xml:space="preserve"> </t>
        </is>
      </c>
    </row>
    <row r="16">
      <c r="A16" s="4" t="inlineStr">
        <is>
          <t>Service cost</t>
        </is>
      </c>
      <c r="B16" s="5" t="n">
        <v>62</v>
      </c>
      <c r="C16" s="5" t="n">
        <v>80</v>
      </c>
    </row>
    <row r="17">
      <c r="A17" s="4" t="inlineStr">
        <is>
          <t>Interest cost</t>
        </is>
      </c>
      <c r="B17" s="5" t="n">
        <v>127</v>
      </c>
      <c r="C17" s="5" t="n">
        <v>147</v>
      </c>
    </row>
    <row r="18">
      <c r="A18" s="4" t="inlineStr">
        <is>
          <t>Expected return on plan assets</t>
        </is>
      </c>
      <c r="B18" s="5" t="n">
        <v>-354</v>
      </c>
      <c r="C18" s="5" t="n">
        <v>-319</v>
      </c>
    </row>
    <row r="19">
      <c r="A19" s="4" t="inlineStr">
        <is>
          <t>Amortization of prior service credit</t>
        </is>
      </c>
      <c r="B19" s="5" t="n">
        <v>0</v>
      </c>
      <c r="C19" s="5" t="n">
        <v>0</v>
      </c>
    </row>
    <row r="20">
      <c r="A20" s="4" t="inlineStr">
        <is>
          <t>Recognized actuarial loss (gain)</t>
        </is>
      </c>
      <c r="B20" s="5" t="n">
        <v>-70</v>
      </c>
      <c r="C20" s="5" t="n">
        <v>-12</v>
      </c>
    </row>
    <row r="21">
      <c r="A21" s="4" t="inlineStr">
        <is>
          <t>Net periodic benefit cost (credit)</t>
        </is>
      </c>
      <c r="B21" s="6" t="n">
        <v>-235</v>
      </c>
      <c r="C21" s="6" t="n">
        <v>-10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025</v>
      </c>
      <c r="C3" s="6" t="n">
        <v>4283</v>
      </c>
    </row>
    <row r="4">
      <c r="A4" s="4" t="inlineStr">
        <is>
          <t>Restricted cash</t>
        </is>
      </c>
      <c r="B4" s="5" t="n">
        <v>24041</v>
      </c>
      <c r="C4" s="5" t="n">
        <v>24734</v>
      </c>
    </row>
    <row r="5">
      <c r="A5" s="4" t="inlineStr">
        <is>
          <t>Accounts receivable, net</t>
        </is>
      </c>
      <c r="B5" s="5" t="n">
        <v>187489</v>
      </c>
      <c r="C5" s="5" t="n">
        <v>187764</v>
      </c>
    </row>
    <row r="6">
      <c r="A6" s="4" t="inlineStr">
        <is>
          <t>Inventories</t>
        </is>
      </c>
      <c r="B6" s="5" t="n">
        <v>119606</v>
      </c>
      <c r="C6" s="5" t="n">
        <v>122940</v>
      </c>
    </row>
    <row r="7">
      <c r="A7" s="4" t="inlineStr">
        <is>
          <t>Regulatory assets</t>
        </is>
      </c>
      <c r="B7" s="5" t="n">
        <v>52562</v>
      </c>
      <c r="C7" s="5" t="n">
        <v>39851</v>
      </c>
    </row>
    <row r="8">
      <c r="A8" s="4" t="inlineStr">
        <is>
          <t>Prepaid expenses and other</t>
        </is>
      </c>
      <c r="B8" s="5" t="n">
        <v>33104</v>
      </c>
      <c r="C8" s="5" t="n">
        <v>38614</v>
      </c>
    </row>
    <row r="9">
      <c r="A9" s="4" t="inlineStr">
        <is>
          <t xml:space="preserve">      Total current assets </t>
        </is>
      </c>
      <c r="B9" s="5" t="n">
        <v>472827</v>
      </c>
      <c r="C9" s="5" t="n">
        <v>418186</v>
      </c>
    </row>
    <row r="10">
      <c r="A10" s="4" t="inlineStr">
        <is>
          <t>Property, plant, and equipment, net</t>
        </is>
      </c>
      <c r="B10" s="5" t="n">
        <v>6428850</v>
      </c>
      <c r="C10" s="5" t="n">
        <v>6398275</v>
      </c>
    </row>
    <row r="11">
      <c r="A11" s="4" t="inlineStr">
        <is>
          <t>Goodwill</t>
        </is>
      </c>
      <c r="B11" s="5" t="n">
        <v>357586</v>
      </c>
      <c r="C11" s="5" t="n">
        <v>357586</v>
      </c>
    </row>
    <row r="12">
      <c r="A12" s="4" t="inlineStr">
        <is>
          <t>Regulatory assets</t>
        </is>
      </c>
      <c r="B12" s="5" t="n">
        <v>774515</v>
      </c>
      <c r="C12" s="5" t="n">
        <v>764414</v>
      </c>
    </row>
    <row r="13">
      <c r="A13" s="4" t="inlineStr">
        <is>
          <t>Other noncurrent assets</t>
        </is>
      </c>
      <c r="B13" s="5" t="n">
        <v>67633</v>
      </c>
      <c r="C13" s="5" t="n">
        <v>59063</v>
      </c>
    </row>
    <row r="14">
      <c r="A14" s="4" t="inlineStr">
        <is>
          <t xml:space="preserve">      Total Assets </t>
        </is>
      </c>
      <c r="B14" s="5" t="n">
        <v>8101411</v>
      </c>
      <c r="C14" s="5" t="n">
        <v>7997524</v>
      </c>
    </row>
    <row r="15">
      <c r="A15" s="3" t="inlineStr">
        <is>
          <t>Current Liabilities:</t>
        </is>
      </c>
      <c r="B15" s="4" t="inlineStr">
        <is>
          <t xml:space="preserve"> </t>
        </is>
      </c>
      <c r="C15" s="4" t="inlineStr">
        <is>
          <t xml:space="preserve"> </t>
        </is>
      </c>
    </row>
    <row r="16">
      <c r="A16" s="4" t="inlineStr">
        <is>
          <t>Current maturities of finance leases</t>
        </is>
      </c>
      <c r="B16" s="5" t="n">
        <v>3663</v>
      </c>
      <c r="C16" s="5" t="n">
        <v>3596</v>
      </c>
    </row>
    <row r="17">
      <c r="A17" s="4" t="inlineStr">
        <is>
          <t>Current portion of long-term debt</t>
        </is>
      </c>
      <c r="B17" s="5" t="n">
        <v>0</v>
      </c>
      <c r="C17" s="5" t="n">
        <v>299950</v>
      </c>
    </row>
    <row r="18">
      <c r="A18" s="4" t="inlineStr">
        <is>
          <t>Short-Term Debt</t>
        </is>
      </c>
      <c r="B18" s="5" t="n">
        <v>0</v>
      </c>
      <c r="C18" s="5" t="n">
        <v>100000</v>
      </c>
    </row>
    <row r="19">
      <c r="A19" s="4" t="inlineStr">
        <is>
          <t>Accounts payable</t>
        </is>
      </c>
      <c r="B19" s="5" t="n">
        <v>88453</v>
      </c>
      <c r="C19" s="5" t="n">
        <v>111794</v>
      </c>
    </row>
    <row r="20">
      <c r="A20" s="4" t="inlineStr">
        <is>
          <t>Accrued expenses and other</t>
        </is>
      </c>
      <c r="B20" s="5" t="n">
        <v>279596</v>
      </c>
      <c r="C20" s="5" t="n">
        <v>254599</v>
      </c>
    </row>
    <row r="21">
      <c r="A21" s="4" t="inlineStr">
        <is>
          <t>Regulatory liabilities</t>
        </is>
      </c>
      <c r="B21" s="5" t="n">
        <v>25926</v>
      </c>
      <c r="C21" s="5" t="n">
        <v>32261</v>
      </c>
    </row>
    <row r="22">
      <c r="A22" s="4" t="inlineStr">
        <is>
          <t xml:space="preserve">      Total current liabilities </t>
        </is>
      </c>
      <c r="B22" s="5" t="n">
        <v>397638</v>
      </c>
      <c r="C22" s="5" t="n">
        <v>802200</v>
      </c>
    </row>
    <row r="23">
      <c r="A23" s="4" t="inlineStr">
        <is>
          <t>Long-term finance leases</t>
        </is>
      </c>
      <c r="B23" s="5" t="n">
        <v>932</v>
      </c>
      <c r="C23" s="5" t="n">
        <v>1865</v>
      </c>
    </row>
    <row r="24">
      <c r="A24" s="4" t="inlineStr">
        <is>
          <t>Long-term debt</t>
        </is>
      </c>
      <c r="B24" s="5" t="n">
        <v>3130596</v>
      </c>
      <c r="C24" s="5" t="n">
        <v>2695343</v>
      </c>
    </row>
    <row r="25">
      <c r="A25" s="4" t="inlineStr">
        <is>
          <t>Deferred income taxes</t>
        </is>
      </c>
      <c r="B25" s="5" t="n">
        <v>695297</v>
      </c>
      <c r="C25" s="5" t="n">
        <v>663430</v>
      </c>
    </row>
    <row r="26">
      <c r="A26" s="4" t="inlineStr">
        <is>
          <t>Noncurrent regulatory liabilities</t>
        </is>
      </c>
      <c r="B26" s="5" t="n">
        <v>662973</v>
      </c>
      <c r="C26" s="5" t="n">
        <v>660942</v>
      </c>
    </row>
    <row r="27">
      <c r="A27" s="4" t="inlineStr">
        <is>
          <t>Other noncurrent liabilities</t>
        </is>
      </c>
      <c r="B27" s="5" t="n">
        <v>317607</v>
      </c>
      <c r="C27" s="5" t="n">
        <v>316044</v>
      </c>
    </row>
    <row r="28">
      <c r="A28" s="4" t="inlineStr">
        <is>
          <t xml:space="preserve">      Total Liabilities </t>
        </is>
      </c>
      <c r="B28" s="5" t="n">
        <v>5205043</v>
      </c>
      <c r="C28" s="5" t="n">
        <v>5139824</v>
      </c>
    </row>
    <row r="29">
      <c r="A29" s="4" t="inlineStr">
        <is>
          <t>Commitments and Contingencies (Note 1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Value, Issued</t>
        </is>
      </c>
      <c r="B31" s="5" t="n">
        <v>649</v>
      </c>
      <c r="C31" s="5" t="n">
        <v>648</v>
      </c>
    </row>
    <row r="32">
      <c r="A32" s="4" t="inlineStr">
        <is>
          <t>Treasury stock at cost</t>
        </is>
      </c>
      <c r="B32" s="5" t="n">
        <v>-97935</v>
      </c>
      <c r="C32" s="5" t="n">
        <v>-97394</v>
      </c>
    </row>
    <row r="33">
      <c r="A33" s="4" t="inlineStr">
        <is>
          <t>Paid-in capital</t>
        </is>
      </c>
      <c r="B33" s="5" t="n">
        <v>2086594</v>
      </c>
      <c r="C33" s="5" t="n">
        <v>2084133</v>
      </c>
    </row>
    <row r="34">
      <c r="A34" s="4" t="inlineStr">
        <is>
          <t>Retained earnings</t>
        </is>
      </c>
      <c r="B34" s="5" t="n">
        <v>913650</v>
      </c>
      <c r="C34" s="5" t="n">
        <v>877017</v>
      </c>
    </row>
    <row r="35">
      <c r="A35" s="4" t="inlineStr">
        <is>
          <t>Accumulated other comprehensive loss</t>
        </is>
      </c>
      <c r="B35" s="5" t="n">
        <v>-6590</v>
      </c>
      <c r="C35" s="5" t="n">
        <v>-6704</v>
      </c>
    </row>
    <row r="36">
      <c r="A36" s="4" t="inlineStr">
        <is>
          <t xml:space="preserve">Total Shareholders' Equity </t>
        </is>
      </c>
      <c r="B36" s="5" t="n">
        <v>2896368</v>
      </c>
      <c r="C36" s="5" t="n">
        <v>2857700</v>
      </c>
    </row>
    <row r="37">
      <c r="A37" s="4" t="inlineStr">
        <is>
          <t>Total Liabilities and Shareholders' Equity</t>
        </is>
      </c>
      <c r="B37" s="6" t="n">
        <v>8101411</v>
      </c>
      <c r="C37" s="6" t="n">
        <v>7997524</v>
      </c>
    </row>
    <row r="38">
      <c r="A38" s="4" t="inlineStr">
        <is>
          <t>Preferred Stock, Shares Issued</t>
        </is>
      </c>
      <c r="B38" s="5" t="n">
        <v>0</v>
      </c>
      <c r="C38" s="4" t="inlineStr">
        <is>
          <t xml:space="preserve"> </t>
        </is>
      </c>
    </row>
    <row r="39">
      <c r="A39" s="4" t="inlineStr">
        <is>
          <t>Common Stock, Par or Stated Value Per Share</t>
        </is>
      </c>
      <c r="B39" s="7" t="n">
        <v>0.01</v>
      </c>
      <c r="C39" s="4" t="inlineStr">
        <is>
          <t xml:space="preserve"> </t>
        </is>
      </c>
    </row>
    <row r="40">
      <c r="A40" s="4" t="inlineStr">
        <is>
          <t>Common Stock, Shares Authorized</t>
        </is>
      </c>
      <c r="B40" s="5" t="n">
        <v>200000000</v>
      </c>
      <c r="C40" s="4" t="inlineStr">
        <is>
          <t xml:space="preserve"> </t>
        </is>
      </c>
    </row>
    <row r="41">
      <c r="A41" s="4" t="inlineStr">
        <is>
          <t>Common Stock, Shares, Issued</t>
        </is>
      </c>
      <c r="B41" s="5" t="n">
        <v>64870265</v>
      </c>
      <c r="C41" s="4" t="inlineStr">
        <is>
          <t xml:space="preserve"> </t>
        </is>
      </c>
    </row>
    <row r="42">
      <c r="A42" s="4" t="inlineStr">
        <is>
          <t>Common Stock, Shares, Outstanding</t>
        </is>
      </c>
      <c r="B42" s="5" t="n">
        <v>61373412</v>
      </c>
      <c r="C42" s="4" t="inlineStr">
        <is>
          <t xml:space="preserve"> </t>
        </is>
      </c>
    </row>
    <row r="43">
      <c r="A43" s="4" t="inlineStr">
        <is>
          <t>Preferred Stock, Par or Stated Value Per Share</t>
        </is>
      </c>
      <c r="B43" s="7" t="n">
        <v>0.01</v>
      </c>
      <c r="C43" s="4" t="inlineStr">
        <is>
          <t xml:space="preserve"> </t>
        </is>
      </c>
    </row>
    <row r="44">
      <c r="A44" s="4" t="inlineStr">
        <is>
          <t>Preferred Stock, Shares Authorized</t>
        </is>
      </c>
      <c r="B44" s="5" t="n">
        <v>50000000</v>
      </c>
      <c r="C44" s="4" t="inlineStr">
        <is>
          <t xml:space="preserve"> </t>
        </is>
      </c>
    </row>
    <row r="45">
      <c r="A45" s="4" t="inlineStr">
        <is>
          <t>Preferred Stock, Shares Outstanding</t>
        </is>
      </c>
      <c r="B45" s="5" t="n">
        <v>0</v>
      </c>
      <c r="C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Provided by (Used in) Operating Activity, Including Discontinued Operation [Abstract]</t>
        </is>
      </c>
      <c r="B3" s="4" t="inlineStr">
        <is>
          <t xml:space="preserve"> </t>
        </is>
      </c>
      <c r="C3" s="4" t="inlineStr">
        <is>
          <t xml:space="preserve"> </t>
        </is>
      </c>
    </row>
    <row r="4">
      <c r="A4" s="4" t="inlineStr">
        <is>
          <t>Net Income</t>
        </is>
      </c>
      <c r="B4" s="6" t="n">
        <v>76940</v>
      </c>
      <c r="C4" s="6" t="n">
        <v>65086</v>
      </c>
    </row>
    <row r="5">
      <c r="A5" s="3" t="inlineStr">
        <is>
          <t>Adjustments to reconcile net income to cash provided by operations:</t>
        </is>
      </c>
      <c r="B5" s="4" t="inlineStr">
        <is>
          <t xml:space="preserve"> </t>
        </is>
      </c>
      <c r="C5" s="4" t="inlineStr">
        <is>
          <t xml:space="preserve"> </t>
        </is>
      </c>
    </row>
    <row r="6">
      <c r="A6" s="4" t="inlineStr">
        <is>
          <t>Depreciation and depletion</t>
        </is>
      </c>
      <c r="B6" s="5" t="n">
        <v>62400</v>
      </c>
      <c r="C6" s="5" t="n">
        <v>56743</v>
      </c>
    </row>
    <row r="7">
      <c r="A7" s="4" t="inlineStr">
        <is>
          <t>Amortization of debt issuance costs, discount and deferred hedge gain</t>
        </is>
      </c>
      <c r="B7" s="5" t="n">
        <v>990</v>
      </c>
      <c r="C7" s="5" t="n">
        <v>1186</v>
      </c>
    </row>
    <row r="8">
      <c r="A8" s="4" t="inlineStr">
        <is>
          <t>Stock-based compensation costs</t>
        </is>
      </c>
      <c r="B8" s="5" t="n">
        <v>2284</v>
      </c>
      <c r="C8" s="5" t="n">
        <v>2051</v>
      </c>
    </row>
    <row r="9">
      <c r="A9" s="4" t="inlineStr">
        <is>
          <t>Equity portion of allowance for funds used during construction</t>
        </is>
      </c>
      <c r="B9" s="5" t="n">
        <v>-1797</v>
      </c>
      <c r="C9" s="5" t="n">
        <v>-4288</v>
      </c>
    </row>
    <row r="10">
      <c r="A10" s="4" t="inlineStr">
        <is>
          <t>Loss (gain) on disposition of assets</t>
        </is>
      </c>
      <c r="B10" s="5" t="n">
        <v>149</v>
      </c>
      <c r="C10" s="5" t="n">
        <v>-1</v>
      </c>
    </row>
    <row r="11">
      <c r="A11" s="4" t="inlineStr">
        <is>
          <t>Other Noncash Expense</t>
        </is>
      </c>
      <c r="B11" s="5" t="n">
        <v>0</v>
      </c>
      <c r="C11" s="5" t="n">
        <v>4659</v>
      </c>
    </row>
    <row r="12">
      <c r="A12" s="4" t="inlineStr">
        <is>
          <t>Deferred income taxes</t>
        </is>
      </c>
      <c r="B12" s="5" t="n">
        <v>13071</v>
      </c>
      <c r="C12" s="5" t="n">
        <v>9035</v>
      </c>
    </row>
    <row r="13">
      <c r="A13" s="3" t="inlineStr">
        <is>
          <t>Changes in current assets and liabilities:</t>
        </is>
      </c>
      <c r="B13" s="4" t="inlineStr">
        <is>
          <t xml:space="preserve"> </t>
        </is>
      </c>
      <c r="C13" s="4" t="inlineStr">
        <is>
          <t xml:space="preserve"> </t>
        </is>
      </c>
    </row>
    <row r="14">
      <c r="A14" s="4" t="inlineStr">
        <is>
          <t>Accounts receivable</t>
        </is>
      </c>
      <c r="B14" s="5" t="n">
        <v>275</v>
      </c>
      <c r="C14" s="5" t="n">
        <v>25330</v>
      </c>
    </row>
    <row r="15">
      <c r="A15" s="4" t="inlineStr">
        <is>
          <t>Inventories</t>
        </is>
      </c>
      <c r="B15" s="5" t="n">
        <v>3335</v>
      </c>
      <c r="C15" s="5" t="n">
        <v>10695</v>
      </c>
    </row>
    <row r="16">
      <c r="A16" s="4" t="inlineStr">
        <is>
          <t>Other current assets</t>
        </is>
      </c>
      <c r="B16" s="5" t="n">
        <v>5510</v>
      </c>
      <c r="C16" s="5" t="n">
        <v>501</v>
      </c>
    </row>
    <row r="17">
      <c r="A17" s="4" t="inlineStr">
        <is>
          <t>Accounts payable</t>
        </is>
      </c>
      <c r="B17" s="5" t="n">
        <v>-14992</v>
      </c>
      <c r="C17" s="5" t="n">
        <v>-9391</v>
      </c>
    </row>
    <row r="18">
      <c r="A18" s="4" t="inlineStr">
        <is>
          <t>Accrued expenses and other</t>
        </is>
      </c>
      <c r="B18" s="5" t="n">
        <v>24792</v>
      </c>
      <c r="C18" s="5" t="n">
        <v>52132</v>
      </c>
    </row>
    <row r="19">
      <c r="A19" s="4" t="inlineStr">
        <is>
          <t>Regulatory assets</t>
        </is>
      </c>
      <c r="B19" s="5" t="n">
        <v>-12711</v>
      </c>
      <c r="C19" s="5" t="n">
        <v>-31161</v>
      </c>
    </row>
    <row r="20">
      <c r="A20" s="4" t="inlineStr">
        <is>
          <t>Regulatory liabilities</t>
        </is>
      </c>
      <c r="B20" s="5" t="n">
        <v>-6335</v>
      </c>
      <c r="C20" s="5" t="n">
        <v>-14665</v>
      </c>
    </row>
    <row r="21">
      <c r="A21" s="4" t="inlineStr">
        <is>
          <t>Other noncurrent assets and liabilities</t>
        </is>
      </c>
      <c r="B21" s="5" t="n">
        <v>-519</v>
      </c>
      <c r="C21" s="5" t="n">
        <v>-6235</v>
      </c>
    </row>
    <row r="22">
      <c r="A22" s="4" t="inlineStr">
        <is>
          <t>Cash Provided by Operating Activities</t>
        </is>
      </c>
      <c r="B22" s="5" t="n">
        <v>153392</v>
      </c>
      <c r="C22" s="5" t="n">
        <v>161677</v>
      </c>
    </row>
    <row r="23">
      <c r="A23" s="3" t="inlineStr">
        <is>
          <t>Cash Provided by (Used in) Investing Activity, Including Discontinued Operation [Abstract]</t>
        </is>
      </c>
      <c r="B23" s="4" t="inlineStr">
        <is>
          <t xml:space="preserve"> </t>
        </is>
      </c>
      <c r="C23" s="4" t="inlineStr">
        <is>
          <t xml:space="preserve"> </t>
        </is>
      </c>
    </row>
    <row r="24">
      <c r="A24" s="4" t="inlineStr">
        <is>
          <t>Property, plant, and equipment additions</t>
        </is>
      </c>
      <c r="B24" s="5" t="n">
        <v>-92124</v>
      </c>
      <c r="C24" s="5" t="n">
        <v>-108754</v>
      </c>
    </row>
    <row r="25">
      <c r="A25" s="4" t="inlineStr">
        <is>
          <t>Investment in debt &amp; equity securities</t>
        </is>
      </c>
      <c r="B25" s="5" t="n">
        <v>-4584</v>
      </c>
      <c r="C25" s="5" t="n">
        <v>-242</v>
      </c>
    </row>
    <row r="26">
      <c r="A26" s="4" t="inlineStr">
        <is>
          <t>Cash Used in Investing Activities</t>
        </is>
      </c>
      <c r="B26" s="5" t="n">
        <v>-96708</v>
      </c>
      <c r="C26" s="5" t="n">
        <v>-108996</v>
      </c>
    </row>
    <row r="27">
      <c r="A27" s="3" t="inlineStr">
        <is>
          <t>Cash Provided by (Used in) Financing Activity, Including Discontinued Operation [Abstract]</t>
        </is>
      </c>
      <c r="B27" s="4" t="inlineStr">
        <is>
          <t xml:space="preserve"> </t>
        </is>
      </c>
      <c r="C27" s="4" t="inlineStr">
        <is>
          <t xml:space="preserve"> </t>
        </is>
      </c>
    </row>
    <row r="28">
      <c r="A28" s="4" t="inlineStr">
        <is>
          <t>Dividends on common stock</t>
        </is>
      </c>
      <c r="B28" s="5" t="n">
        <v>-40307</v>
      </c>
      <c r="C28" s="5" t="n">
        <v>-39630</v>
      </c>
    </row>
    <row r="29">
      <c r="A29" s="4" t="inlineStr">
        <is>
          <t>Issuance of long-term debt</t>
        </is>
      </c>
      <c r="B29" s="5" t="n">
        <v>400000</v>
      </c>
      <c r="C29" s="5" t="n">
        <v>215000</v>
      </c>
    </row>
    <row r="30">
      <c r="A30" s="4" t="inlineStr">
        <is>
          <t>Repayments on long-term debt</t>
        </is>
      </c>
      <c r="B30" s="5" t="n">
        <v>0</v>
      </c>
      <c r="C30" s="5" t="n">
        <v>-100000</v>
      </c>
    </row>
    <row r="31">
      <c r="A31" s="4" t="inlineStr">
        <is>
          <t>Line of credit repayments, net</t>
        </is>
      </c>
      <c r="B31" s="5" t="n">
        <v>-362000</v>
      </c>
      <c r="C31" s="5" t="n">
        <v>-132000</v>
      </c>
    </row>
    <row r="32">
      <c r="A32" s="4" t="inlineStr">
        <is>
          <t>Other financing activities, net</t>
        </is>
      </c>
      <c r="B32" s="5" t="n">
        <v>-3328</v>
      </c>
      <c r="C32" s="5" t="n">
        <v>-856</v>
      </c>
    </row>
    <row r="33">
      <c r="A33" s="4" t="inlineStr">
        <is>
          <t>Cash Used in Financing Activities</t>
        </is>
      </c>
      <c r="B33" s="5" t="n">
        <v>-5635</v>
      </c>
      <c r="C33" s="5" t="n">
        <v>-57486</v>
      </c>
    </row>
    <row r="34">
      <c r="A34" s="4" t="inlineStr">
        <is>
          <t>Increase (Decrease) in Cash, Cash Equivalents, and Restricted Cash</t>
        </is>
      </c>
      <c r="B34" s="5" t="n">
        <v>51049</v>
      </c>
      <c r="C34" s="5" t="n">
        <v>-4805</v>
      </c>
    </row>
    <row r="35">
      <c r="A35" s="4" t="inlineStr">
        <is>
          <t>Cash, Cash Equivalents, Restricted Cash, and Restricted Cash Equivalents, Beginning Balance</t>
        </is>
      </c>
      <c r="B35" s="5" t="n">
        <v>29017</v>
      </c>
      <c r="C35" s="5" t="n">
        <v>25187</v>
      </c>
    </row>
    <row r="36">
      <c r="A36" s="4" t="inlineStr">
        <is>
          <t>Cash, Cash Equivalents, Restricted Cash, and Restricted Cash Equivalents, Ending Balance</t>
        </is>
      </c>
      <c r="B36" s="5" t="n">
        <v>80066</v>
      </c>
      <c r="C36" s="5" t="n">
        <v>20382</v>
      </c>
    </row>
    <row r="37">
      <c r="A37" s="3" t="inlineStr">
        <is>
          <t>Cash Paid [Abstract]</t>
        </is>
      </c>
      <c r="B37" s="4" t="inlineStr">
        <is>
          <t xml:space="preserve"> </t>
        </is>
      </c>
      <c r="C37" s="4" t="inlineStr">
        <is>
          <t xml:space="preserve"> </t>
        </is>
      </c>
    </row>
    <row r="38">
      <c r="A38" s="4" t="inlineStr">
        <is>
          <t>Interest Paid, Excluding Capitalized Interest, Operating Activity</t>
        </is>
      </c>
      <c r="B38" s="5" t="n">
        <v>32768</v>
      </c>
      <c r="C38" s="5" t="n">
        <v>18128</v>
      </c>
    </row>
    <row r="39">
      <c r="A39" s="4" t="inlineStr">
        <is>
          <t>Production Tax Credits Cash Transfers</t>
        </is>
      </c>
      <c r="B39" s="5" t="n">
        <v>-8255</v>
      </c>
      <c r="C39" s="5" t="n">
        <v>0</v>
      </c>
    </row>
    <row r="40">
      <c r="A40" s="3" t="inlineStr">
        <is>
          <t>Cash Flow, Noncash Investing and Financing Activities Disclosure [Abstract]</t>
        </is>
      </c>
      <c r="B40" s="4" t="inlineStr">
        <is>
          <t xml:space="preserve"> </t>
        </is>
      </c>
      <c r="C40" s="4" t="inlineStr">
        <is>
          <t xml:space="preserve"> </t>
        </is>
      </c>
    </row>
    <row r="41">
      <c r="A41" s="4" t="inlineStr">
        <is>
          <t>Capital expenditures included in accounts payable</t>
        </is>
      </c>
      <c r="B41" s="6" t="n">
        <v>14028</v>
      </c>
      <c r="C41" s="6" t="n">
        <v>2112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46" customWidth="1" min="7" max="7"/>
  </cols>
  <sheetData>
    <row r="1">
      <c r="A1" s="1" t="inlineStr">
        <is>
          <t>CONSOLIDATED STATEMENTS OF SHAREHOLDERS' EQUITY Statement - USD ($) shares in Thousands, $ in Thousand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ccumulated Other Comprehensive Los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Common, Shares</t>
        </is>
      </c>
      <c r="B3" s="4" t="inlineStr">
        <is>
          <t xml:space="preserve"> </t>
        </is>
      </c>
      <c r="C3" s="4" t="inlineStr">
        <is>
          <t xml:space="preserve"> </t>
        </is>
      </c>
      <c r="D3" s="5" t="n">
        <v>3513</v>
      </c>
      <c r="E3" s="4" t="inlineStr">
        <is>
          <t xml:space="preserve"> </t>
        </is>
      </c>
      <c r="F3" s="4" t="inlineStr">
        <is>
          <t xml:space="preserve"> </t>
        </is>
      </c>
      <c r="G3" s="4" t="inlineStr">
        <is>
          <t xml:space="preserve"> </t>
        </is>
      </c>
    </row>
    <row r="4">
      <c r="A4" s="4" t="inlineStr">
        <is>
          <t>Balance, shares at Dec. 31, 2023</t>
        </is>
      </c>
      <c r="B4" s="4" t="inlineStr">
        <is>
          <t xml:space="preserve"> </t>
        </is>
      </c>
      <c r="C4" s="5" t="n">
        <v>64762</v>
      </c>
      <c r="D4" s="4" t="inlineStr">
        <is>
          <t xml:space="preserve"> </t>
        </is>
      </c>
      <c r="E4" s="4" t="inlineStr">
        <is>
          <t xml:space="preserve"> </t>
        </is>
      </c>
      <c r="F4" s="4" t="inlineStr">
        <is>
          <t xml:space="preserve"> </t>
        </is>
      </c>
      <c r="G4" s="4" t="inlineStr">
        <is>
          <t xml:space="preserve"> </t>
        </is>
      </c>
    </row>
    <row r="5">
      <c r="A5" s="4" t="inlineStr">
        <is>
          <t>Balance, beginning of period at Dec. 31, 2023</t>
        </is>
      </c>
      <c r="B5" s="6" t="n">
        <v>2785314</v>
      </c>
      <c r="C5" s="6" t="n">
        <v>648</v>
      </c>
      <c r="D5" s="6" t="n">
        <v>-97926</v>
      </c>
      <c r="E5" s="6" t="n">
        <v>2078753</v>
      </c>
      <c r="F5" s="6" t="n">
        <v>811495</v>
      </c>
      <c r="G5" s="6" t="n">
        <v>-7656</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65086</v>
      </c>
      <c r="C7" s="5" t="n">
        <v>0</v>
      </c>
      <c r="D7" s="5" t="n">
        <v>0</v>
      </c>
      <c r="E7" s="5" t="n">
        <v>0</v>
      </c>
      <c r="F7" s="5" t="n">
        <v>65086</v>
      </c>
      <c r="G7" s="5" t="n">
        <v>0</v>
      </c>
    </row>
    <row r="8">
      <c r="A8" s="4" t="inlineStr">
        <is>
          <t>Foreign currency translation adjustment</t>
        </is>
      </c>
      <c r="B8" s="5" t="n">
        <v>1</v>
      </c>
      <c r="C8" s="5" t="n">
        <v>0</v>
      </c>
      <c r="D8" s="5" t="n">
        <v>0</v>
      </c>
      <c r="E8" s="5" t="n">
        <v>0</v>
      </c>
      <c r="F8" s="5" t="n">
        <v>0</v>
      </c>
      <c r="G8" s="5" t="n">
        <v>1</v>
      </c>
    </row>
    <row r="9">
      <c r="A9" s="4" t="inlineStr">
        <is>
          <t>Reclassification of net losses on derivative instruments</t>
        </is>
      </c>
      <c r="B9" s="5" t="n">
        <v>113</v>
      </c>
      <c r="C9" s="6" t="n">
        <v>0</v>
      </c>
      <c r="D9" s="6" t="n">
        <v>0</v>
      </c>
      <c r="E9" s="5" t="n">
        <v>0</v>
      </c>
      <c r="F9" s="5" t="n">
        <v>0</v>
      </c>
      <c r="G9" s="5" t="n">
        <v>113</v>
      </c>
    </row>
    <row r="10">
      <c r="A10" s="4" t="inlineStr">
        <is>
          <t>Stock based compensation, shares</t>
        </is>
      </c>
      <c r="B10" s="4" t="inlineStr">
        <is>
          <t xml:space="preserve"> </t>
        </is>
      </c>
      <c r="C10" s="5" t="n">
        <v>36</v>
      </c>
      <c r="D10" s="5" t="n">
        <v>0</v>
      </c>
      <c r="E10" s="4" t="inlineStr">
        <is>
          <t xml:space="preserve"> </t>
        </is>
      </c>
      <c r="F10" s="4" t="inlineStr">
        <is>
          <t xml:space="preserve"> </t>
        </is>
      </c>
      <c r="G10" s="4" t="inlineStr">
        <is>
          <t xml:space="preserve"> </t>
        </is>
      </c>
    </row>
    <row r="11">
      <c r="A11" s="4" t="inlineStr">
        <is>
          <t>Stock based compensation, value</t>
        </is>
      </c>
      <c r="B11" s="5" t="n">
        <v>1767</v>
      </c>
      <c r="C11" s="6" t="n">
        <v>0</v>
      </c>
      <c r="D11" s="6" t="n">
        <v>-272</v>
      </c>
      <c r="E11" s="5" t="n">
        <v>2039</v>
      </c>
      <c r="F11" s="5" t="n">
        <v>0</v>
      </c>
      <c r="G11" s="5" t="n">
        <v>0</v>
      </c>
    </row>
    <row r="12">
      <c r="A12" s="4" t="inlineStr">
        <is>
          <t>Issuance of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Issuance of shares, treasury stock</t>
        </is>
      </c>
      <c r="B13" s="4" t="inlineStr">
        <is>
          <t xml:space="preserve"> </t>
        </is>
      </c>
      <c r="C13" s="4" t="inlineStr">
        <is>
          <t xml:space="preserve"> </t>
        </is>
      </c>
      <c r="D13" s="5" t="n">
        <v>2</v>
      </c>
      <c r="E13" s="4" t="inlineStr">
        <is>
          <t xml:space="preserve"> </t>
        </is>
      </c>
      <c r="F13" s="4" t="inlineStr">
        <is>
          <t xml:space="preserve"> </t>
        </is>
      </c>
      <c r="G13" s="4" t="inlineStr">
        <is>
          <t xml:space="preserve"> </t>
        </is>
      </c>
    </row>
    <row r="14">
      <c r="A14" s="4" t="inlineStr">
        <is>
          <t>Stock Issued During Period, Value, Treasury Stock Reissued</t>
        </is>
      </c>
      <c r="B14" s="4" t="inlineStr">
        <is>
          <t xml:space="preserve"> </t>
        </is>
      </c>
      <c r="C14" s="4" t="inlineStr">
        <is>
          <t xml:space="preserve"> </t>
        </is>
      </c>
      <c r="D14" s="6" t="n">
        <v>208</v>
      </c>
      <c r="E14" s="4" t="inlineStr">
        <is>
          <t xml:space="preserve"> </t>
        </is>
      </c>
      <c r="F14" s="4" t="inlineStr">
        <is>
          <t xml:space="preserve"> </t>
        </is>
      </c>
      <c r="G14" s="4" t="inlineStr">
        <is>
          <t xml:space="preserve"> </t>
        </is>
      </c>
    </row>
    <row r="15">
      <c r="A15" s="4" t="inlineStr">
        <is>
          <t>Issuance of shares, value</t>
        </is>
      </c>
      <c r="B15" s="5" t="n">
        <v>369</v>
      </c>
      <c r="C15" s="6" t="n">
        <v>0</v>
      </c>
      <c r="D15" s="4" t="inlineStr">
        <is>
          <t xml:space="preserve"> </t>
        </is>
      </c>
      <c r="E15" s="5" t="n">
        <v>161</v>
      </c>
      <c r="F15" s="5" t="n">
        <v>0</v>
      </c>
      <c r="G15" s="5" t="n">
        <v>0</v>
      </c>
    </row>
    <row r="16">
      <c r="A16" s="4" t="inlineStr">
        <is>
          <t>Dividends on common stock</t>
        </is>
      </c>
      <c r="B16" s="6" t="n">
        <v>-39630</v>
      </c>
      <c r="C16" s="6" t="n">
        <v>0</v>
      </c>
      <c r="D16" s="5" t="n">
        <v>0</v>
      </c>
      <c r="E16" s="5" t="n">
        <v>0</v>
      </c>
      <c r="F16" s="5" t="n">
        <v>-39630</v>
      </c>
      <c r="G16" s="5" t="n">
        <v>0</v>
      </c>
    </row>
    <row r="17">
      <c r="A17" s="4" t="inlineStr">
        <is>
          <t>Dividends per share</t>
        </is>
      </c>
      <c r="B17" s="7" t="n">
        <v>0.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shares at Mar. 31, 2024</t>
        </is>
      </c>
      <c r="B18" s="4" t="inlineStr">
        <is>
          <t xml:space="preserve"> </t>
        </is>
      </c>
      <c r="C18" s="5" t="n">
        <v>64798</v>
      </c>
      <c r="D18" s="4" t="inlineStr">
        <is>
          <t xml:space="preserve"> </t>
        </is>
      </c>
      <c r="E18" s="4" t="inlineStr">
        <is>
          <t xml:space="preserve"> </t>
        </is>
      </c>
      <c r="F18" s="4" t="inlineStr">
        <is>
          <t xml:space="preserve"> </t>
        </is>
      </c>
      <c r="G18" s="4" t="inlineStr">
        <is>
          <t xml:space="preserve"> </t>
        </is>
      </c>
    </row>
    <row r="19">
      <c r="A19" s="4" t="inlineStr">
        <is>
          <t>Balance, end of period at Mar. 31, 2024</t>
        </is>
      </c>
      <c r="B19" s="6" t="n">
        <v>2813018</v>
      </c>
      <c r="C19" s="6" t="n">
        <v>648</v>
      </c>
      <c r="D19" s="6" t="n">
        <v>-97990</v>
      </c>
      <c r="E19" s="5" t="n">
        <v>2080953</v>
      </c>
      <c r="F19" s="5" t="n">
        <v>836951</v>
      </c>
      <c r="G19" s="5" t="n">
        <v>-754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Common, Shares</t>
        </is>
      </c>
      <c r="B21" s="4" t="inlineStr">
        <is>
          <t xml:space="preserve"> </t>
        </is>
      </c>
      <c r="C21" s="4" t="inlineStr">
        <is>
          <t xml:space="preserve"> </t>
        </is>
      </c>
      <c r="D21" s="5" t="n">
        <v>3515</v>
      </c>
      <c r="E21" s="4" t="inlineStr">
        <is>
          <t xml:space="preserve"> </t>
        </is>
      </c>
      <c r="F21" s="4" t="inlineStr">
        <is>
          <t xml:space="preserve"> </t>
        </is>
      </c>
      <c r="G21" s="4" t="inlineStr">
        <is>
          <t xml:space="preserve"> </t>
        </is>
      </c>
    </row>
    <row r="22">
      <c r="A22" s="4" t="inlineStr">
        <is>
          <t>Treasury Stock, Common, Shares</t>
        </is>
      </c>
      <c r="B22" s="4" t="inlineStr">
        <is>
          <t xml:space="preserve"> </t>
        </is>
      </c>
      <c r="C22" s="4" t="inlineStr">
        <is>
          <t xml:space="preserve"> </t>
        </is>
      </c>
      <c r="D22" s="5" t="n">
        <v>3490</v>
      </c>
      <c r="E22" s="4" t="inlineStr">
        <is>
          <t xml:space="preserve"> </t>
        </is>
      </c>
      <c r="F22" s="4" t="inlineStr">
        <is>
          <t xml:space="preserve"> </t>
        </is>
      </c>
      <c r="G22" s="4" t="inlineStr">
        <is>
          <t xml:space="preserve"> </t>
        </is>
      </c>
    </row>
    <row r="23">
      <c r="A23" s="4" t="inlineStr">
        <is>
          <t>Balance, shares at Dec. 31, 2024</t>
        </is>
      </c>
      <c r="B23" s="4" t="inlineStr">
        <is>
          <t xml:space="preserve"> </t>
        </is>
      </c>
      <c r="C23" s="5" t="n">
        <v>64811</v>
      </c>
      <c r="D23" s="4" t="inlineStr">
        <is>
          <t xml:space="preserve"> </t>
        </is>
      </c>
      <c r="E23" s="4" t="inlineStr">
        <is>
          <t xml:space="preserve"> </t>
        </is>
      </c>
      <c r="F23" s="4" t="inlineStr">
        <is>
          <t xml:space="preserve"> </t>
        </is>
      </c>
      <c r="G23" s="4" t="inlineStr">
        <is>
          <t xml:space="preserve"> </t>
        </is>
      </c>
    </row>
    <row r="24">
      <c r="A24" s="4" t="inlineStr">
        <is>
          <t>Balance, beginning of period at Dec. 31, 2024</t>
        </is>
      </c>
      <c r="B24" s="5" t="n">
        <v>2857700</v>
      </c>
      <c r="C24" s="6" t="n">
        <v>648</v>
      </c>
      <c r="D24" s="6" t="n">
        <v>-97394</v>
      </c>
      <c r="E24" s="5" t="n">
        <v>2084133</v>
      </c>
      <c r="F24" s="5" t="n">
        <v>877017</v>
      </c>
      <c r="G24" s="5" t="n">
        <v>-670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76940</v>
      </c>
      <c r="C26" s="5" t="n">
        <v>0</v>
      </c>
      <c r="D26" s="5" t="n">
        <v>0</v>
      </c>
      <c r="E26" s="5" t="n">
        <v>0</v>
      </c>
      <c r="F26" s="5" t="n">
        <v>76940</v>
      </c>
      <c r="G26" s="5" t="n">
        <v>0</v>
      </c>
    </row>
    <row r="27">
      <c r="A27" s="4" t="inlineStr">
        <is>
          <t>Foreign currency translation adjustment</t>
        </is>
      </c>
      <c r="B27" s="5" t="n">
        <v>-1</v>
      </c>
      <c r="C27" s="5" t="n">
        <v>0</v>
      </c>
      <c r="D27" s="5" t="n">
        <v>0</v>
      </c>
      <c r="E27" s="5" t="n">
        <v>0</v>
      </c>
      <c r="F27" s="5" t="n">
        <v>0</v>
      </c>
      <c r="G27" s="5" t="n">
        <v>-1</v>
      </c>
    </row>
    <row r="28">
      <c r="A28" s="4" t="inlineStr">
        <is>
          <t>Reclassification of net losses on derivative instruments</t>
        </is>
      </c>
      <c r="B28" s="5" t="n">
        <v>113</v>
      </c>
      <c r="C28" s="6" t="n">
        <v>0</v>
      </c>
      <c r="D28" s="6" t="n">
        <v>0</v>
      </c>
      <c r="E28" s="5" t="n">
        <v>0</v>
      </c>
      <c r="F28" s="5" t="n">
        <v>0</v>
      </c>
      <c r="G28" s="5" t="n">
        <v>113</v>
      </c>
    </row>
    <row r="29">
      <c r="A29" s="4" t="inlineStr">
        <is>
          <t>Stock based compensation, shares</t>
        </is>
      </c>
      <c r="B29" s="4" t="inlineStr">
        <is>
          <t xml:space="preserve"> </t>
        </is>
      </c>
      <c r="C29" s="5" t="n">
        <v>59</v>
      </c>
      <c r="D29" s="5" t="n">
        <v>0</v>
      </c>
      <c r="E29" s="4" t="inlineStr">
        <is>
          <t xml:space="preserve"> </t>
        </is>
      </c>
      <c r="F29" s="4" t="inlineStr">
        <is>
          <t xml:space="preserve"> </t>
        </is>
      </c>
      <c r="G29" s="4" t="inlineStr">
        <is>
          <t xml:space="preserve"> </t>
        </is>
      </c>
    </row>
    <row r="30">
      <c r="A30" s="4" t="inlineStr">
        <is>
          <t>Stock based compensation, value</t>
        </is>
      </c>
      <c r="B30" s="5" t="n">
        <v>1544</v>
      </c>
      <c r="C30" s="6" t="n">
        <v>1</v>
      </c>
      <c r="D30" s="6" t="n">
        <v>-729</v>
      </c>
      <c r="E30" s="5" t="n">
        <v>2272</v>
      </c>
      <c r="F30" s="5" t="n">
        <v>0</v>
      </c>
      <c r="G30" s="5" t="n">
        <v>0</v>
      </c>
    </row>
    <row r="31">
      <c r="A31" s="4" t="inlineStr">
        <is>
          <t>Issuance of shares</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row r="32">
      <c r="A32" s="4" t="inlineStr">
        <is>
          <t>Issuance of shares, treasury stock</t>
        </is>
      </c>
      <c r="B32" s="4" t="inlineStr">
        <is>
          <t xml:space="preserve"> </t>
        </is>
      </c>
      <c r="C32" s="4" t="inlineStr">
        <is>
          <t xml:space="preserve"> </t>
        </is>
      </c>
      <c r="D32" s="5" t="n">
        <v>7</v>
      </c>
      <c r="E32" s="4" t="inlineStr">
        <is>
          <t xml:space="preserve"> </t>
        </is>
      </c>
      <c r="F32" s="4" t="inlineStr">
        <is>
          <t xml:space="preserve"> </t>
        </is>
      </c>
      <c r="G32" s="4" t="inlineStr">
        <is>
          <t xml:space="preserve"> </t>
        </is>
      </c>
    </row>
    <row r="33">
      <c r="A33" s="4" t="inlineStr">
        <is>
          <t>Stock Issued During Period, Value, Treasury Stock Reissued</t>
        </is>
      </c>
      <c r="B33" s="4" t="inlineStr">
        <is>
          <t xml:space="preserve"> </t>
        </is>
      </c>
      <c r="C33" s="4" t="inlineStr">
        <is>
          <t xml:space="preserve"> </t>
        </is>
      </c>
      <c r="D33" s="6" t="n">
        <v>188</v>
      </c>
      <c r="E33" s="4" t="inlineStr">
        <is>
          <t xml:space="preserve"> </t>
        </is>
      </c>
      <c r="F33" s="4" t="inlineStr">
        <is>
          <t xml:space="preserve"> </t>
        </is>
      </c>
      <c r="G33" s="4" t="inlineStr">
        <is>
          <t xml:space="preserve"> </t>
        </is>
      </c>
    </row>
    <row r="34">
      <c r="A34" s="4" t="inlineStr">
        <is>
          <t>Issuance of shares, value</t>
        </is>
      </c>
      <c r="B34" s="5" t="n">
        <v>377</v>
      </c>
      <c r="C34" s="6" t="n">
        <v>0</v>
      </c>
      <c r="D34" s="4" t="inlineStr">
        <is>
          <t xml:space="preserve"> </t>
        </is>
      </c>
      <c r="E34" s="5" t="n">
        <v>189</v>
      </c>
      <c r="F34" s="5" t="n">
        <v>0</v>
      </c>
      <c r="G34" s="5" t="n">
        <v>0</v>
      </c>
    </row>
    <row r="35">
      <c r="A35" s="4" t="inlineStr">
        <is>
          <t>Dividends on common stock</t>
        </is>
      </c>
      <c r="B35" s="6" t="n">
        <v>-40307</v>
      </c>
      <c r="C35" s="6" t="n">
        <v>0</v>
      </c>
      <c r="D35" s="5" t="n">
        <v>0</v>
      </c>
      <c r="E35" s="5" t="n">
        <v>0</v>
      </c>
      <c r="F35" s="5" t="n">
        <v>-40307</v>
      </c>
      <c r="G35" s="5" t="n">
        <v>0</v>
      </c>
    </row>
    <row r="36">
      <c r="A36" s="4" t="inlineStr">
        <is>
          <t>Dividends per share</t>
        </is>
      </c>
      <c r="B36" s="9" t="n">
        <v>0.6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shares at Mar. 31, 2025</t>
        </is>
      </c>
      <c r="B37" s="4" t="inlineStr">
        <is>
          <t xml:space="preserve"> </t>
        </is>
      </c>
      <c r="C37" s="5" t="n">
        <v>64870</v>
      </c>
      <c r="D37" s="4" t="inlineStr">
        <is>
          <t xml:space="preserve"> </t>
        </is>
      </c>
      <c r="E37" s="4" t="inlineStr">
        <is>
          <t xml:space="preserve"> </t>
        </is>
      </c>
      <c r="F37" s="4" t="inlineStr">
        <is>
          <t xml:space="preserve"> </t>
        </is>
      </c>
      <c r="G37" s="4" t="inlineStr">
        <is>
          <t xml:space="preserve"> </t>
        </is>
      </c>
    </row>
    <row r="38">
      <c r="A38" s="4" t="inlineStr">
        <is>
          <t>Balance, end of period at Mar. 31, 2025</t>
        </is>
      </c>
      <c r="B38" s="6" t="n">
        <v>2896368</v>
      </c>
      <c r="C38" s="6" t="n">
        <v>649</v>
      </c>
      <c r="D38" s="6" t="n">
        <v>-97935</v>
      </c>
      <c r="E38" s="6" t="n">
        <v>2086594</v>
      </c>
      <c r="F38" s="6" t="n">
        <v>913650</v>
      </c>
      <c r="G38" s="6" t="n">
        <v>-659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easury Stock, Common, Shares</t>
        </is>
      </c>
      <c r="B40" s="4" t="inlineStr">
        <is>
          <t xml:space="preserve"> </t>
        </is>
      </c>
      <c r="C40" s="4" t="inlineStr">
        <is>
          <t xml:space="preserve"> </t>
        </is>
      </c>
      <c r="D40" s="5" t="n">
        <v>3497</v>
      </c>
      <c r="E40" s="4" t="inlineStr">
        <is>
          <t xml:space="preserve"> </t>
        </is>
      </c>
      <c r="F40" s="4" t="inlineStr">
        <is>
          <t xml:space="preserve"> </t>
        </is>
      </c>
      <c r="G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 xml:space="preserve">Nature of Operations and Basis of Consolidation NorthWestern Energy Group, doing business as NorthWestern Energy, provides electricity and/or natural gas to approximately 809,000 customers in Montana, South Dakota, Nebraska and Yellowstone National Park, through its subsidiaries NorthWestern Corporation (NW Corp) and NorthWestern Energy Public Service Corporation (NWE Public Service). We have generated and distributed electricity in South Dakota and distributed natural gas in South Dakota and Nebraska since 1923 and have generated and distributed electricity and distributed natural gas in Montana since 2002. The preparation of financial statements in conformity with accounting principles generally accepted in the United States of America (GAAP) requires us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our opinion, necessary to fairly present our financial position, results of operations and cash flows. The actual results for the interim periods are not necessarily indicative of the operating results to be expected for a full year or for other interim periods. Events occurring subsequent to March 31, 2025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we believe that the condensed disclosures provided are adequate to make the information presented not misleading. We recommend that these Financial Statements be read in conjunction with the audited financial statements and related footnotes included in the NorthWestern Energy Group Annual Report on Form 10-K for the year ended December 31, 20 24 .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2025 2024 2024 2023 Cash and cash equivalents $ 56,025 $ 4,283 $ 4,150 $ 9,164 Restricted cash 24,041 24,734 16,232 16,023 Total cash, cash equivalents, and restricted cash shown in the Condensed Consolidated Statements of Cash Flows $ 80,066 $ 29,017 $ 20,382 $ 25,18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Public Utilities Disclosure [Text Block]</t>
        </is>
      </c>
      <c r="B4" s="4" t="inlineStr">
        <is>
          <t>Regulatory Matters Except as set forth below, the circumstances set forth in Note 3 - Regulatory Matters to the financial statements included in the NorthWestern Energy Group Annual Report on Form 10-K for the year ended December 31, 2024 appropriately represent, in all material respects, the current status of our regulatory matters. Montana Rate Review In July 2024, we filed a Montana electric and natural gas rate review with the Montana Public Service Commission (MPSC). In November 2024, the MPSC partially approved our requested interim rates effective December 1, 2024, subject to refund. Subsequently, we modified our request through rebuttal testimony. In March 2025, we filed a natural gas settlement with certain parties and a motion for revised interim natural gas rates. In April 2025, we filed a partial electric settlement with certain other parties and a motion for revised interim electric rates. Both settlements and motions for revised interim rates are subject to approval by the MPSC. The partial electric settlement includes, among other things, agreement on base revenue increases (excluding base revenues associated with Yellowstone County Generating Station (YCGS)), allocated cost of service, rate design, updates to the amount of revenues associated with property taxes (excluding property taxes associated with YCGS), regulatory policy issues related to requested changes in regulatory mechanisms, and agreement to support a separate motion for revised electric interim rates. The partial electric settlement provides for the deferral and annual recovery of incremental operating costs related to wildfire mitigation and insurance expenses through the Wildfire Mitigation Balancing Account. The natural gas settlement includes, among other things, agreement on base revenues, allocated cost of service, rate design, updates to the amount of revenues associated with property taxes, and agreement to support a separate motion for revised natural gas interim rates. The details of our rebuttal request are set forth below: Requested Revenue Increase (Decrease) Through Rebuttal Testimony (in millions) Electric Natural Gas Base Rates $ 153.8 27.9 Power Cost &amp; Credit Mechanism (PCCAM) (1) (94.5) n/a Property Tax (tracker base adjustment) (1) (1.3) 0.1 Total Revenue Increase Requested through Rebuttal Testimony $ 58.0 $ 28.0 (1) These items are flow-through costs. PCCAM reflects our fuel and purchased power costs. The details of our interim rates granted are set forth below: Interim Revenue Increase (Decrease) Granted (in millions) Electric Natural Gas Base Rates $ 18.4 $ 17.4 PCCAM (1) (88.0) n/a Property Tax (tracker base adjustment) (1)(2) 7.4 0.2 Total Interim Revenue Granted $ (62.2) $ 17.6 (1) These items are flow-through costs. PCCAM reflects our fuel and purchased power costs. (2) Our requested interim property tax base increase went into effect on January 1, 2025, as part of our 2024 property tax tracker filing. The details of our settlement agreement and requested revised interim rates are set forth below: Requested Revenue Increase (Decrease) through Settlement Agreements and Revised Interim Filing (in millions) Electric Natural Gas Base Rates: Base Rates (Settled) $ 66.4 $ 18.0 Base Rates - YCGS (Non-settled) (1)(2) 43.9 n/a Requested Base Rates for Revised Interim Filing 110.3 18.0 Pass-through items: Property Tax (tracker base adjustment) (Settled) (3) (5.2) 0.1 Property Tax (tracker base adjustment) - YCGS (Non-settled) (1)(3) 4.0 n/a PCCAM (Non-settled) (1)(2)(3) (94.5) n/a Requested Pass-Through Rates for Revised Interim Filing (95.7) 0.1 Total Requested Revenue Increase through Revised Interim Filing $ 14.6 $ 18.1 (1) These items were not included within the partial electric settlement and will be contested items that are expected to be determined in the MPSC's final order. (2) Intervenor positions propose up to an $11.6 million reduction to the base rate revenue request and an additional $38.4 million decrease to the PCCAM base. (3) These items are flow-through costs. PCCAM reflects our fuel and purchased power costs. Revised interim filing rates are requested to be effective May 1, 2025. If the revised interim rates are not approved, and a final order is not received by May 23, 2025, which is 270 days from acceptance of our filing, we intend to implement, as permitted by Montana statute, our rebuttal rates, which will be subject to refund, until a final order is received. A hearing on the electric and natural gas rate review is scheduled to commence on June 9, 2025. Interim rates will remain in effect on a refundable basis until the MPSC issues a final order. Nebraska Natural Gas Rate Review In April 2025, we reached a settlement agreement with certain parties for a base rate annual revenue increase of $2.4 million. This settlement agreement is subject to approval by the Nebraska Public Service Commission (NPSC). Interim rates, which have reflected an annual revenue increase of $2.3 million, will remain in effect on a refundable basis until the NPSC issues a final ord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During the three months ended March 31, 2025 income tax expense was $15.2 million compared to $10.3 million for the same period in 2024. For the three months ended March 31, 2025, the effective tax rate was 16.5% compared to 13.7% for the same period in 2024. The higher effective tax rate was primarily due to higher plant depreciation flow through items and lower production tax credits, partly offset by higher flow through repairs dedu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2:25:18Z</dcterms:created>
  <dcterms:modified xmlns:dcterms="http://purl.org/dc/terms/" xmlns:xsi="http://www.w3.org/2001/XMLSchema-instance" xsi:type="dcterms:W3CDTF">2025-04-29T22:25:20Z</dcterms:modified>
</cp:coreProperties>
</file>